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Signific" sheetId="6" state="visible" r:id="rId6"/>
    <sheet xmlns:r="http://schemas.openxmlformats.org/officeDocument/2006/relationships" name="Contract Receivables and Billin"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Deferred Compensation Plan"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Nature of Business and Signif20" sheetId="20" state="visible" r:id="rId20"/>
    <sheet xmlns:r="http://schemas.openxmlformats.org/officeDocument/2006/relationships" name="Nature of Business and Signif21" sheetId="21" state="visible" r:id="rId21"/>
    <sheet xmlns:r="http://schemas.openxmlformats.org/officeDocument/2006/relationships" name="Contract Receivables and Bill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 Based Compensation (Table" sheetId="26" state="visible" r:id="rId26"/>
    <sheet xmlns:r="http://schemas.openxmlformats.org/officeDocument/2006/relationships" name="Nature of Business and Signif27" sheetId="27" state="visible" r:id="rId27"/>
    <sheet xmlns:r="http://schemas.openxmlformats.org/officeDocument/2006/relationships" name="Nature of Business and Signif28" sheetId="28" state="visible" r:id="rId28"/>
    <sheet xmlns:r="http://schemas.openxmlformats.org/officeDocument/2006/relationships" name="Contract Receivables and Bill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1)" sheetId="33" state="visible" r:id="rId33"/>
    <sheet xmlns:r="http://schemas.openxmlformats.org/officeDocument/2006/relationships" name="Intangible Assets (Details Text" sheetId="34" state="visible" r:id="rId34"/>
    <sheet xmlns:r="http://schemas.openxmlformats.org/officeDocument/2006/relationships" name="Fair Value Measurements (Detail" sheetId="35" state="visible" r:id="rId35"/>
    <sheet xmlns:r="http://schemas.openxmlformats.org/officeDocument/2006/relationships" name="Debt (Details)" sheetId="36" state="visible" r:id="rId36"/>
    <sheet xmlns:r="http://schemas.openxmlformats.org/officeDocument/2006/relationships" name="Debt (Details Textual)" sheetId="37" state="visible" r:id="rId37"/>
    <sheet xmlns:r="http://schemas.openxmlformats.org/officeDocument/2006/relationships" name="Deferred Compensation Plan (Det" sheetId="38" state="visible" r:id="rId38"/>
    <sheet xmlns:r="http://schemas.openxmlformats.org/officeDocument/2006/relationships" name="Related Party Transactions (Det" sheetId="39" state="visible" r:id="rId39"/>
    <sheet xmlns:r="http://schemas.openxmlformats.org/officeDocument/2006/relationships" name="Stockholders' Equity (Details T" sheetId="40" state="visible" r:id="rId40"/>
    <sheet xmlns:r="http://schemas.openxmlformats.org/officeDocument/2006/relationships" name="Stock Based Compensation (Detai" sheetId="41" state="visible" r:id="rId41"/>
    <sheet xmlns:r="http://schemas.openxmlformats.org/officeDocument/2006/relationships" name="Stock Based Compensation (Det42" sheetId="42" state="visible" r:id="rId42"/>
    <sheet xmlns:r="http://schemas.openxmlformats.org/officeDocument/2006/relationships" name="Stock Based Compensation (Det43" sheetId="43" state="visible" r:id="rId43"/>
    <sheet xmlns:r="http://schemas.openxmlformats.org/officeDocument/2006/relationships" name="Income Taxes (Details Textual)" sheetId="44" state="visible" r:id="rId44"/>
    <sheet xmlns:r="http://schemas.openxmlformats.org/officeDocument/2006/relationships" name="Subsequent Events (Details Text" sheetId="45" state="visible" r:id="rId45"/>
  </sheets>
  <definedNames/>
  <calcPr calcId="124519" fullCalcOnLoad="1"/>
</workbook>
</file>

<file path=xl/sharedStrings.xml><?xml version="1.0" encoding="utf-8"?>
<sst xmlns="http://schemas.openxmlformats.org/spreadsheetml/2006/main" uniqueCount="423">
  <si>
    <t>Document And Entity Information - shares</t>
  </si>
  <si>
    <t>3 Months Ended</t>
  </si>
  <si>
    <t>Mar. 31, 2017</t>
  </si>
  <si>
    <t>May 0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TG Group, Inc.</t>
  </si>
  <si>
    <t>Entity Central Index Key</t>
  </si>
  <si>
    <t>Current Fiscal Year End Date</t>
  </si>
  <si>
    <t>--12-31</t>
  </si>
  <si>
    <t>Entity Filer Category</t>
  </si>
  <si>
    <t>Smaller Reporting Company</t>
  </si>
  <si>
    <t>Trading Symbol</t>
  </si>
  <si>
    <t>STGG</t>
  </si>
  <si>
    <t>Entity Common Stock, Shares Outstanding</t>
  </si>
  <si>
    <t>Condensed Consolidated Balance Sheets - USD ($) $ in Thousands</t>
  </si>
  <si>
    <t>Dec. 31, 2016</t>
  </si>
  <si>
    <t>Current Assets</t>
  </si>
  <si>
    <t>Cash and cash equivalents</t>
  </si>
  <si>
    <t>Contract receivables, net</t>
  </si>
  <si>
    <t>Investments held in Rabbi Trust</t>
  </si>
  <si>
    <t>Prepaid expenses and other current assets</t>
  </si>
  <si>
    <t>Total current assets</t>
  </si>
  <si>
    <t>Property and equipment, net</t>
  </si>
  <si>
    <t>Goodwill</t>
  </si>
  <si>
    <t>Intangible assets, net</t>
  </si>
  <si>
    <t>Other assets</t>
  </si>
  <si>
    <t>Total assets</t>
  </si>
  <si>
    <t>Current Liabilities</t>
  </si>
  <si>
    <t>Long-term debt, current portion</t>
  </si>
  <si>
    <t>Accounts payable and accrued expenses</t>
  </si>
  <si>
    <t>Accrued payroll and related liabilities</t>
  </si>
  <si>
    <t>Billings in excess of revenue recognized</t>
  </si>
  <si>
    <t>Deferred compensation plan</t>
  </si>
  <si>
    <t>Deferred rent</t>
  </si>
  <si>
    <t>Total current liabilities</t>
  </si>
  <si>
    <t>Long-term debt, net of current portion and discount</t>
  </si>
  <si>
    <t>Deferred income taxes</t>
  </si>
  <si>
    <t>Total liabilities</t>
  </si>
  <si>
    <t>Commitments and Contingencies</t>
  </si>
  <si>
    <t xml:space="preserve"> </t>
  </si>
  <si>
    <t>Stockholders' Equity</t>
  </si>
  <si>
    <t>Preferred stock; $0.0001 par value; 10,000,000 shares authorized; none issued and outstanding</t>
  </si>
  <si>
    <t>Common stock; $0.0001 par value; 100,000,000 shares authorized; 16,603,449 shares issued and outstanding at March 31, 2017 and December 31, 2016</t>
  </si>
  <si>
    <t>Additional paid-in capital</t>
  </si>
  <si>
    <t>Accumulated deficit</t>
  </si>
  <si>
    <t>Total stockholders' equity</t>
  </si>
  <si>
    <t>Total liabilities and stockholders'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 $ in Thousands</t>
  </si>
  <si>
    <t>Mar. 31, 2016</t>
  </si>
  <si>
    <t>Contract revenue</t>
  </si>
  <si>
    <t>Direct expenses</t>
  </si>
  <si>
    <t>Gross profit</t>
  </si>
  <si>
    <t>Indirect and selling expenses</t>
  </si>
  <si>
    <t>Operating (loss) income</t>
  </si>
  <si>
    <t>Other income (expense)</t>
  </si>
  <si>
    <t>Other income (expense), net</t>
  </si>
  <si>
    <t>Interest expense</t>
  </si>
  <si>
    <t>Loss before income taxes</t>
  </si>
  <si>
    <t>Income tax benefit</t>
  </si>
  <si>
    <t>Net loss</t>
  </si>
  <si>
    <t>Net loss per share</t>
  </si>
  <si>
    <t>Basic and diluted</t>
  </si>
  <si>
    <t>Weighted average number of common shares outstanding</t>
  </si>
  <si>
    <t>Condensed Consolidated Statements of Cash Flows - USD ($) $ in Thousands</t>
  </si>
  <si>
    <t>Cash Flows From Operating Activities</t>
  </si>
  <si>
    <t>Adjustments to reconcile net loss to net cash used in operating activities:</t>
  </si>
  <si>
    <t>Deferred taxes</t>
  </si>
  <si>
    <t>Amortization of deferred financing costs</t>
  </si>
  <si>
    <t>Depreciation and amortization of property and equipment</t>
  </si>
  <si>
    <t>Amortization of intangible assets</t>
  </si>
  <si>
    <t>Stock-based compensation</t>
  </si>
  <si>
    <t>(Increase) decrease in:</t>
  </si>
  <si>
    <t>Contract receivables</t>
  </si>
  <si>
    <t>Increase (decrease) in:</t>
  </si>
  <si>
    <t>Net cash used in operating activities</t>
  </si>
  <si>
    <t>Cash Flows From Investing Activities</t>
  </si>
  <si>
    <t>Proceeds from sales of investments held in Rabbi Trust</t>
  </si>
  <si>
    <t>Purchase of investments held in Rabbi Trust</t>
  </si>
  <si>
    <t>Purchases of property and equipment</t>
  </si>
  <si>
    <t>Net cash (used in) provided by investing activities</t>
  </si>
  <si>
    <t>Cash Flows From Financing Activities</t>
  </si>
  <si>
    <t>Payments on long-term debt</t>
  </si>
  <si>
    <t>Net cash used in financing activities</t>
  </si>
  <si>
    <t>Net (decrease) increase in cash and cash equivalents</t>
  </si>
  <si>
    <t>Cash and Cash Equivalents</t>
  </si>
  <si>
    <t>Beginning</t>
  </si>
  <si>
    <t>Ending</t>
  </si>
  <si>
    <t>Supplemental Disclosure of Cash Flow Information</t>
  </si>
  <si>
    <t>Cash paid for interest</t>
  </si>
  <si>
    <t>Cash paid for income taxes</t>
  </si>
  <si>
    <t>Supplemental Disclosures of Non-Cash Investing Activities</t>
  </si>
  <si>
    <t>Change in investments held in Rabbi Trust</t>
  </si>
  <si>
    <t>Change in deferred compensation plan</t>
  </si>
  <si>
    <t>Nature of Business and Significant Accounting Policies</t>
  </si>
  <si>
    <t>Accounting Policies [Abstract]</t>
  </si>
  <si>
    <t>Basis of Presentation and Significant Accounting Policies [Text Block]</t>
  </si>
  <si>
    <t xml:space="preserve"> Note 1. Nature of Business and Significant Accounting Policies STG Group, Inc. (formerly, Global Defense &amp; National Security Systems, Inc. or GDEF) and its subsidiaries (collectively, the Company) was originally incorporated in Delaware on July 3, 2013 as a blank check company, with Global Defense &amp; National Security Holdings LLC (”Global Defense LLC” or the “Sponsor”) as Sponsor, formed for the purpose of effecting a merger, capital stock exchange, asset acquisition, stock purchase, reorganization, exchangeable share transaction or other similar business combination. On November 23, 2015, the Company consummated its business combination with STG Group Holdings, Inc. (formerly, STG Group, Inc. or “STG Group”) pursuant to the stock purchase agreement, dated as of June 8, 2015, which provided for the purchase of all the capital stock of STG Group by the Company (the “Business Combination”). In connection with the closing of the Business Combination, the Company ceased to be a shell company in accordance with its Amended and Restated Certificate of Incorporation. The Company also changed its name from Global Defense &amp; National Security Systems, Inc. to STG Group, Inc.. The Company’s common stock now trades over-the-counter on the OTCQB exchange, under the symbol “STGG”.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 The accompanying unaudited condensed consolidated financial statements of the Company have been prepared in accordance with generally accepted accounting principles for interim financial reporting and Article 10 of Regulation S-X. Accordingly, they do not include all of the information and footnotes required by generally accepted accounting principles for complete financial statements. For additional information, including the Company’s significant accounting policies, refer to the consolidated financial statements and related footnotes in the Company’s consolidated financial statements included in the Company’s Annual Report on Form 10-K as of and for the year ended December 31, 2016. In the opinion of management, all adjustments considered necessary for a fair statement of financial results have been made. Such adjustments consist of only those of a normal recurring nature. Operating results for the three months ended March 31, 2017 and 2016, are not necessarily indicative of the results that may be expected for the entire fiscal year. Revision of Prior Period Financial Statements During the first quarter of 2017, the Company identified a typographical error in the long-term debt line reported in the Consolidated Balance Sheets for the year ended December 31, 2016 contained in the Company’s Annual Report on Form 10-K for that year. The typographical error had no impact on the Consolidated Statements of Operations, Stockholders’ Equity or Cash Flows. The correct long-term debt was reflected in Note 7 to those financial statements. Management has determined that the correction is not material to the previously issued financial statements and footnotes. The Company has corrected the error in this Form 10-Q filing. The following table summarizes the revision made to the Company’s long-term debt as of December 31, 2016 in its Consolidated Balance Sheets for the year ended December 31, 2016 (dollars in thousands): Previously Revised Long-term debt, net of current portion and discount 72,522 67,694 The preparation of financial statements requires management to make estimates and assumptions that affect the reported amounts of assets and liabilities and disclosure of contingent assets and liabilities at the date of the condensed consolidated financial statements. Actual results could differ from those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ssets held in a Rabbi Trust and related deferred compensation liability. Estimates and assumptions are also used when determining the allocation of the purchase price in a business combination to the fair value of assets and liabilities and determining related useful lives. The accompanying condensed consolidated financial statements have been prepared using the going concern basis of accounting, which contemplates the realization of assets and the satisfaction of liabilities in the normal course of business. The Company was not in compliance with its financial covenants related to the consolidated EBITDA and the senior secured leverage ratio under the Credit Agreement among the Company, MC Admin Co LLC (the “Lender”) and the other lenders party thereto (the “Credit Agreement”) at September 30, 2016, December 31, 2016, and March 31, 2017. At September 30, 2016, the non-compliance was cured by raising equity from stockholders’ (“Equity Cure”) as was allowed by the Credit Agreement. At December 31, 2016 the Company received a forbearance which expired on March 31, 2017. The Company then entered into a Limited Waiver (“the Waiver”) from MC Admin Co LLC and other lenders under the Credit Agreement as of March 31, 2017, pursuant to which the lenders waived the Company’s non-compliance with the covenants related to the consolidated EBITDA, and the senior secured leverage ratio as of December 31, 2016. Pursuant to the Waiver: • Loans under the Credit Agreement are subject to additional interest at a rate of 2 • The Company must obtain lender consent prior to use of its revolving credit facility; and • The Company cannot effect a Cure Right with respect to the quarter ending March 31, 2017. The Company was not in compliance with the covenants related to the consolidated EBITDA and the senior secured leverage ratio as of March 31, 2017. The Lender has not granted a waiver for the covenant violations as of March 31, 2017. Without a waiver or other relief under the Credit Agreement, one of the remedies the Lender has available to it, amongst others, is the ability to accelerate repayment of the debt, which the Company would not be able to immediately repay. The Credit Agreement also provides that the minimum consolidated EBITDA requirement will be increased on June 30, 2017. If the business continues to perform at the current level through that period, the Company does not expect to satisfy that covenant or the senior secured leverage ratio at that time, and it is likely that the Company will be in non-compliance at June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in more than two of any four fiscal quarters or for the quarter ending March 31, 2017. The amount allowed under the Cure Right may not exceed the lesser of $ 2.5 20 5 The Lender’s not having granted a waiver or other relief from the Lender and the potential acceleration of the debt by the Lender resulted in the reclassification of debt from a long-term liability to a current liability as of March 31, 2017. Even if the Lender does grant forbearance or an amendment to or waiver under the Credit Agreement, any future covenant non-compliance could give rise to an event of default thereunder. In addition, on May 18, 2017, the Company received a notice of default (the “Default Notice”) from MC Admin Co LLC (“MC Admin”) that states the Company was in default under the Credit Agreement for failing to deliver an annual budget to the lenders on January 15, 2017 as required by the Credit Agreement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other relief from the Budget Delivery Default. The potential acceleration of the loan repayment due to the Lender not providing a waiver required the Company to evaluate whether there is substantial doubt regarding the Company’s ability to continue as a going concern. Management’s Plan to alleviate this condition is as follows: 1. Complete the PSS Holdings, Inc. (“PSS”) transaction including the raising of equity and refinancing of the current Credit Agreement; 2. Identify, qualify, and win new business to increase revenue and profits, or 3. Renegotiate the current Credit Agreement to obtain relief from the existing financial covenants and other terms. The Company considered the likelihood of completing the PSS acquisition financing which contemplates the negotiation of a new financial agreement with both new and existing lenders and investors, including new financial covenants for the combined business. The Company also considered the likelihood of renegotiation of the financial covenants with existing lenders in the event the acquisition of PSS is not completed. Based upon an executed term sheet for financing of the planned acquisition of the PSS which contemplated new loans and financial covenants and discussions with the Lender regarding the need to renegotiate the existing financial covenants in the Credit Agreement in the event the acquisition is not completed, management determined that it was probable that the condition giving rise to the going concern evaluation had been sufficiently alleviated as of December 31, 2016. However, the Lender has not currently granted a waiver or other relief for the Budget Delivery Default or the financial covenant violations as of March 31, 2017. Consequently, management has changed our assessment regarding the potential acceleration of the loan repayment made as of December 31, 2016. As the Lender has not currently granted a waiver or other form of relief for the financial covenant violations as of March 31, 2017, and as disclosed above, sent us a default letter on May 18, 2017, there exists substantial doubt about our ability to complete the PSS acquisition, or to continue as a going concern, in the event the Lender exercises its rights to accelerate the repayment of the loan. These condensed consolidated financial statements do not include any adjustments to reflect the possible future effects on the recoverability and classification of assets and liabilities that may result in the Company not being able to continue as a going concern. 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bases its estimates on previous experiences with the customer, communications with the customer regarding funding status and its knowledge of available funding for the contract.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three months ended March 31, 2017 and 2016. For the three months ended March 31, 2017 and 2016, there were two customers that each provided revenue in excess of 10 82 79 Federal government contract costs, including indirect costs, are subject to audit and adjustment by the Defense Contract Audit Agency. Contract revenue has been recorded in amounts that are expected to be realized upon final settlement. 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For both the three months ended March 31, 2017 and 2016, there was one vendor that comprised approximately 15 12 Contract receivables are generated primarily from prime and subcontracting arrangements with federal governmental agencies. Billed contract receivables represent invoices that have been prepared based on contract terms and sent to the customer. Billed accounts receivable are considered past due if the invoice has been outstanding more than 30 days. The Company does not charge interest on accounts receivable; however, federal governmental agencies may pay interest on invoices outstanding more than 30 days. The Company records interest income from federal governmental agencies when received. All contract receivables are on an unsecured basi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 The Company accounts for the valuation of long-lived assets, including amortizable intangible assets, under authoritative guidance issued by the Financial Accounting Standards Board (FASB), which requires that long-lived assets and certain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expected to be generated by the assets. If such assets are considered to be impaired, the impairment to be recognized is measured by the amount by which the carrying amount of the assets exceeds the estimated fair value of the assets. No indicators of impairment were identified for both of the three-month periods ended March 31, 2017 and 2016. Intangible assets of the Company are comprised of customer relationships and a trade name acquired as a result of the Business Combination. The Company determined that the customer relationships and trade name represent finite-lived intangible assets with useful lives of eight to fifteen years, respectively. The assets are being amortized proportionately over the term of their useful lives based on the estimated economic benefit derived over the course of the asset life. The Company records the excess of the purchase price of an acquired company over the fair value of the identifiable net assets acquired as goodwill. In accordance with authoritative guidance issued by the FASB, entities can elect to use a qualitative approach to test goodwill for impairment. Under this approach, the Company performs a qualitative assessment (Step zero) to determine whether it is more-likely-than-not that the fair value of the reporting unit is less than the carrying value. If the fair value of the reporting unit is less than the carrying value of the reporting unit, the Company is required to perform a goodwill impairment test using a two-step approach, which is performed at the reporting unit level.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If the fair value of the reporting unit is not less than the carrying value of the reporting unit, step two of the goodwill test is not requ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December 31 each year at the reporting unit level, and as of the Closing Date of the Business Combination, the Company determined that there was one reporting unit. The Lender’s not having granted a waiver or other relief for the Budget Delivery Default or the financial covenant violations as of March 31, 2017 resulting in the current classification of the Company’s long-term debt is considered a triggering event requiring a step zero assessment. The Company’s assessment concluded that it is not more likely than not that the fair value of the reporting unit is less than the carrying value and therefore is not impaired. No triggering events occurred during the three months ended March 31, 2016 requiring an interim impairment test. If we are unable to achieve revenue growth and increased profitability, future impairment tests may result in a goodwill impairment charge, which could be material.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three months ended March 31, 2017 and 2016. The carrying value of the Company’s cash and cash equivalents, contract receivables, line-of-credit, accounts payable and other short-term liabilities are believed to approximate fair value as of March 31, 2017 and December 31, 2016, respectively, because of the relatively short duration of these instruments. The Company also assessed long-term debt and determined that such amounts approximated fair value primarily since its terms and interest approximate current market terms and was negotiated with an unrelated third party lender. The Company considers the inputs related to these estimates to be Level 2 fair value measure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March 31, 2017 and December 31, 2016, the Company has no financial assets or liabilities that are categorized as Level 3. The Company has investments carried at fair value in mutual funds held in a Rabbi Trust, which is included in investments held in Rabbi Trust on the accompanying condensed consolidated balance sheets. The Company does not measure non-financial assets and liabilities at fair value unless there is an event which requires this measurement. The Company’s assets that are exposed to credit risk consist primarily of cash and cash equivalents, investments held in Rabbi Trust and contract receivables. Cash and cash equivalents are deposited with high-credit, quality financial institutions whose balances may, at times, exceed federally insured limits. The Company has not experienced any losses in such amounts and believes that it is not exposed to any significant credit risk on cash and cash equivalents. Investments held in Rabbi Trust are stated at fair value at each reporting period and are subject to market fluctuations. Contract receivables consist primarily of amounts due from various agencies of the federal government or prime contractors doing business with the federal government. Historically, the Company has not experienced significant losses related to contract receivables and, therefore, believes that the credit risk related to contract receivables is minimal. In April 2015, the FASB issued Accounting Standards Update (ASU) 2015-03, Interest Imputation of Interest (Subtopic 835-30): Simplifying the Presentation of Debt Issuance Costs 0.3 0.4 The Company measures compensation expense for stock based equity awards based on the fair value of the awards on the grant date. Compensation is recognized as expense in the accompanying condensed consolidated statements of operations ratably over the required service period or, for performance based awards, when the achievement of the performance targets become probable. Basic net loss per share available to common shareholders of the Company is calculated by dividing the net loss by the weighted average number of common shares outstanding during the period. Common shares issuable upon exercise of the stock options and future vesting of the restricted stock awards (see Note 11) have not been included in the computation because their inclusion would have had an antidilutive effect for all periods presented. We consider the applicability and impact of all ASUs. ASUs not listed below were assessed and determined to be either not applicable or are expected to have minimal impact on our condensed consolidated financial position or results of operations. In May 2014, the FASB issued ASU 2014-09, Revenue from Contracts with Customers (Topic 606) In February 2016, the FASB issued ASU 2016-02, Leases (Topic 842 In March 2016, the FASB issued ASU 2016-09, Compensation  Stock Compensation (Topic 718), Improvements to Employee Share-Based Payment Accounting In June 2016, the FASB issued ASU No. 2016-13,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Business Combinations (Topic 805): Clarifying the Definition of a Business, Business Combinations In January 2017, the FASB issued ASU No. 2017-04, Intangibles-Goodwill and Other (Topic 350): Simplifying the Test for Goodwill Impairment</t>
  </si>
  <si>
    <t>Contract Receivables and Billings in Excess of Revenue Recognized</t>
  </si>
  <si>
    <t>Receivables [Abstract]</t>
  </si>
  <si>
    <t>Loans, Notes, Trade and Other Receivables Disclosure [Text Block]</t>
  </si>
  <si>
    <t xml:space="preserve"> Note 2. Contract Receivables and Billings in Excess of Revenue Recognized March 31, 2017 December 31, 2016 Billed accounts receivable $ 18,499 $ 21,588 Unbilled accounts receivable 9,625 7,262 28,124 28,850 Less: allowance for doubtful accounts (66) (66) $ 28,058 $ 28,784 Billings in excess of revenue recognized as of March 31, 2017 and December 31, 2016, are comprised primarily of billings from firm fixed-price contacts, where revenue is recognized in accordance with the proportional performance method.</t>
  </si>
  <si>
    <t>Property and Equipment</t>
  </si>
  <si>
    <t>Property, Plant and Equipment [Abstract]</t>
  </si>
  <si>
    <t>Property, Plant and Equipment Disclosure [Text Block]</t>
  </si>
  <si>
    <t xml:space="preserve"> Note 3. Property and Equipment Estimated March 31, December 31, Life 2016 2016 Leasehold improvements Life of lease $ 1,324 $ 1,324 Computer hardware and software 1 - 3 years 436 329 Office furniture and equipment 1 - 7 years 113 110 1,873 1,763 Less: accumulated depreciation and amortization (721) (606) $ 1,152 $ 1,157 Depreciation and amortization expense on property and equipment totaled $ 0.1</t>
  </si>
  <si>
    <t>Intangible Assets</t>
  </si>
  <si>
    <t>Goodwill and Intangible Assets Disclosure [Abstract]</t>
  </si>
  <si>
    <t>Goodwill and Intangible Assets Disclosure [Text Block]</t>
  </si>
  <si>
    <t xml:space="preserve"> Note 4. Intangible Assets March 31, 2017 Estimated Accumulated Life Cost Amortization Net Customer relationships 8 years $ 26,380 $ 7,403 $ 18,977 Trade name 15 years 13,460 2,087 11,373 $ 39,840 $ 9,490 $ 30,350 Identifiable intangible assets as of December 31, 2016, consist of the following (in thousands): December 31, 2016 Estimated Accumulated Life Cost Amortization Net Customer relationships 8 years $ 26,380 $ 6,136 $ 20,244 Trade name 15 years 13,460 1,720 11,740 $ 39,840 $ 7,856 $ 31,984 Amortization expense amounted to $ 1.6 1.8 Balances as of March 31, 2017 and December 31, 2016 Gross carrying amount $ 113,589 Accumulated impairment losses (41,276) Net carrying value of goodwill $ 72,313 The Lender’s not having granted</t>
  </si>
  <si>
    <t>Fair Value Measurements</t>
  </si>
  <si>
    <t>Fair Value Disclosures [Abstract]</t>
  </si>
  <si>
    <t>Fair Value Disclosures [Text Block]</t>
  </si>
  <si>
    <t xml:space="preserve"> Note 5. Fair Value Measurements The Company has investments in mutual funds held in a Rabbi Trust which are classified as trading securities and are included in current assets on the accompanying condensed consolidated balance sheets. The Rabbi Trust assets are used to fund amounts the Company owes to key managerial employees under the Company’s non-qualified deferred compensation plan (See Note 8). Based on the nature of the assets held, the Company uses quoted market prices in active markets for identical assets to determine fair values, which apply to Level 1 investments. The mark to market adjustments are recorded in other income, net in the accompanying condensed consolidated statements of operations for the three months ended March 31, 2017 and 2016 for $ 0.02 0.4</t>
  </si>
  <si>
    <t>Debt</t>
  </si>
  <si>
    <t>Debt Disclosure [Abstract]</t>
  </si>
  <si>
    <t>Debt Disclosure [Text Block]</t>
  </si>
  <si>
    <t xml:space="preserve"> Note 6. Debt March 31, December 31, 2017 2016 Term loan $ 75.997 $ 77,018 Less: debt discount on term loan (4,484) (4,828) Less: current portion (71,513) (4,496) $ - $ 67,694 Credit Agreement: In connection with the consummation of the Business Combination, the Company entered into a new facility (the Credit Agreement) with a different financial lending group. The Credit Agreement provides for (a) a term loan in an aggregate principal amount of $ 81.8 15 90 November 23, 2020 6.4 The principal amount of the term loan amortizes in quarterly installments which increase after each annual period. The quarterly installments range from 0.625 2.500 At the Company’s election, the interest rate per annum applicable to all the facilities is based on a fluctuating rate of interest. The interest rate in effect as of March 31, 2017 and December 31, 2016 was 9.0 10.3 The Wall Street Journal The interest rate per annum for electing the Eurodollar Rate will be equal to the sum of 7.80% plus the Eurodollar Rate, which is equal to the highest of: (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 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s accounts with the Collateral Agent, minus (iii) amounts outstanding under letters of credit issued pursuant to the Credit Agreement, minus (iv) reserves established by the Collateral Agent from time to time in its reasonable credit judgment exercised in good faith. The amount available under the line-of-credit was, subject to lender consent, $ 15 The Company is also subject to certain provisions which will require mandatory prepayments of its term loan and has agreed to certain minimums for its fixed charge coverage ratio and consolidated EBITDA and certain maximums for its senior secured leverage ratio, as defined in the Credit Agreement (the “Specified Financial Covenants”). As of September 30, 2016, the Company did not meet the required consolidated senior secured leverage ratio and minimum consolidated EBITDA. The Company remained in compliance with the Credit Agreement using a provision of the Credit Agreement that allowed the Company to cure (Cure Right) certain covenant non-compliance by issuances of common stock for cash and use of the proceeds to reduce the principal balance of the term loan. The Company used the proceeds to reduce the principal balance of the term loan as required to effect the Cure Right. As of December 31, 2016, the Company did not meet the required consolidated senior secured leverage ratio and minimum consolidated EBITDA. The Credit Agreement does not allow the Company to exercise the Cure Right in consecutive fiscal quarters; therefore, on February 24, 2017, the Company entered into a limited forbearance to the Credit Agreement (the “February Forbearance Agreement”) with MC Admin Co LLC and the other lenders under the Credit Agreement. The Company then entered into a Limited Waiver (Waiver) from MC Admin Co LLC and other lenders under the Credit Agreement as of March 31, 2017, pursuant to which the lenders waived the Company’s noncompliance with the Specified Financial Covenants as of December 31, 2016. Pursuant to the Waiver: • Loans under the Credit Agreement are subject to additional interest at a rate of 2 • The Company must obtain lender consent prior to use of its revolving credit facility; and • The Company cannot effect a Cure Right with respect to the quarter ending March 31, 2017. The Waiver does not apply to covenant non-compliance after December 31, 2016 or to covenants other than the Specified Financial Covenants. As of March 31, 2017 the Company was not in compliance with the covenants related to the consolidated EBITDA and the senior secured leverage ratio. In addition, on May 18, 2017, the Company received a Default Notice from MC Admin that states the Company was in default under the Credit Agreement for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forbearance for the Budget Delivery Default or the covenant violations as of March 31, 2017. One of the remedies the Lender has available to it, amongst others, is the ability to accelerate repayment of the debt, which the Company would not be able to immediately repay. The Lender’s not having granted The Credit Agreement also provides that the minimum consolidated EBITDA requirement will be increased on June 30, 2017. If the business continues to perform at the current level through that period, the Company does not expect to satisfy that covenant or the senior secured leverage ratio at that time, and it is likely that the Company will be in non-compliance at June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in more than two of any four fiscal quarters or for the quarter ending March 31, 2017. The amount allowed under the Cure Right may not exceed the lesser of $ 2.5 20 5 Any additional forbearance, amendment or waiver under the Credit Agreement may result in increased interest rates or premiums and more restrictive covenants and other terms less advantageous to the Company, and may require the payment of a fee for such forbearance, amendment or waiver. If the Company is unable to renegotiate the financial covenants either through a new credit agreement in connection with the anticipated financing of our planned acquisition of PSS or in the event the acquisition of PSS is not completed, through an amendment of the existing financial covenants under the current Credit Agreement, we may not be able to obtain a forbearance, waiver or effect a cure, on acceptable terms. Even if the Lender does grant forbearance or an amendment to or waiver under the Credit Agreement, any future covenant non-compliance could give rise to an event of default thereunder. If the Lender does not grant forbearance or a waiver of the covenant non-compliance as of March 31, 2017, the Budget Delivery Default, or any future covenant non-compliance, the indebtedness under the Credit Agreement could be declared immediately due and payable, which could have a material adverse effect on the</t>
  </si>
  <si>
    <t>Commitments and Contingencies Disclosure [Abstract]</t>
  </si>
  <si>
    <t>Commitments and Contingencies Disclosure [Text Block]</t>
  </si>
  <si>
    <t xml:space="preserve"> Note 7. Commitments and Contingencies Legal matters: From time to time the Company may be involved in litigation in the normal course of its business. Management does not expect that the resolution of these matters would have a material adverse effect on the Company’s business, operations, financial condition or cash flows</t>
  </si>
  <si>
    <t>Deferred Compensation Plan</t>
  </si>
  <si>
    <t>Compensation and Retirement Disclosure [Abstract]</t>
  </si>
  <si>
    <t>Compensation and Employee Benefit Plans [Text Block]</t>
  </si>
  <si>
    <t xml:space="preserve"> Note 8. Deferred Compensation Plan The Company maintains a deferred compensation plan (the Deferred Compensation Plan) in the form of a Rabbi Trust, covering key managerial employees of the Company as determined by the Board of Directors. The Deferred Compensation Plan gives certain senior employees the ability to defer all, or a portion, of their salaries and bonuses on a pre-tax basis and invest the funds in marketable securities that can be bought and sold at the employee’s discretion. The future compensation is payable upon either termination of employment or change of control. The liabilities are classified within current liabilities as of March 31, 2017 and December 31, 2016 on the condensed consolidated balance sheets. The assets held in the Rabbi Trust are comprised of mutual funds and are carried at fair value based on the quoted market prices. As of March 31, 2017 and December 31, 2016, the amount payable under the Deferred Compensation Plan was equal to the value of the assets owned by the Company. These assets total $ 0.4 0.3 4.0</t>
  </si>
  <si>
    <t>Related Party Transactions</t>
  </si>
  <si>
    <t>Related Party Transactions [Abstract]</t>
  </si>
  <si>
    <t>Related Party Transactions Disclosure [Text Block]</t>
  </si>
  <si>
    <t xml:space="preserve"> Note 9. Related Party Transactions A company owned by a party related to the majority stockholder of the Company is both a subcontractor to and customer of the Company on various contracts. As of March 31, 2017 and December 31, 2016, amounts due from this entity totaled $ 0.01 0.01 0.03 No amount was due to this entity as of March 31, 2017 and December 31, 2016 for amounts relating to work performed under subcontracts. The Company recorded no direct costs for both of the three months ended March 31, 2017 and 2016 relating to such work performed. On November 23, 2015, Global Strategies Group (North America) Inc. and the Company entered into a services agreement, pursuant to which the Company may retain Global Strategies Group (North America) Inc. from time to time to perform certain services: corporate development services such as assisting the Company in post-integration matters, regulatory compliance support services, financial services and financial reporting, business development and strategic services, marketing and public relations services, and human resources services. Global Strategies Group (North America) Inc. is an affiliate of both the Company and a Board member. Amounts paid and expensed under this agreement during the three months ended March 31, 2017 and 2016 totaled $ 0.2 0.1</t>
  </si>
  <si>
    <t>Stockholders' Equity Note [Abstract]</t>
  </si>
  <si>
    <t>Stockholders' Equity Note Disclosure [Text Block]</t>
  </si>
  <si>
    <t xml:space="preserve"> Note 10. Stockholders’ Equity On November 23, 2015, the Company’s amended and restated certificate of incorporation authorized 110,000,000 100,000,000 0.0001 10,000,000 0.0001 At March 31, 2017 and December 31, 2016, the Company had authorized for issuance 100,000,000 0.0001 16,603,449 33,600 10,000,000 0.0001</t>
  </si>
  <si>
    <t>Stock Based Compensation</t>
  </si>
  <si>
    <t>Disclosure of Compensation Related Costs, Share-based Payments [Abstract]</t>
  </si>
  <si>
    <t>Disclosure of Compensation Related Costs, Share-based Payments [Text Block]</t>
  </si>
  <si>
    <t xml:space="preserve"> Note 11. Stock Based Compensation In connection with the approval of the Business Combination, the 2015 Omnibus Incentive Plan (the Plan) was approved by stockholders to provide incentives to key employees, directors, and consultants of the Company and its subsidiaries. Awards under the Plan are generally not restricted for any specific form or structure and could include, without limitation, stock options, stock appreciation rights, dividend equivalent rights, restricted stock awards, cash-based awards, or other right or benefit under the Plan. The Plan allowed for the lesser of (i) 1.60 8 0.4 0.9 Stock Options Upon completion of the Business Combination, the Company approved initial grants of non-qualified stock option awards under the Plan to the current independent members of the Board of Directors. The stock option awards expire in ten years from the date of grant and vest over a period of one year  20 30 40 40 12 100 In June 2016, the Company granted non-qualified stock option awards under the Plan to certain key employees of the Company. The stock option awards expire in ten years from the date of grant and vest in 20 4.5 In September 2016, the Company granted non-qualified stock option awards under the Plan to a key employee of the Company. The stock option awards expire in ten years from the date of grant and vest at 25 25 1.5 During the first quarter of 2017, the Company granted non-qualified stock option awards under the Plan to certain employees and senior management of the Company. The stock option awards expire in ten years from the date of grant and vest in 20 4.0 Expected dividend yield 0 % Risk-free interest rate 1.9 % Expected option term 6 years Volatility 85.3 % Weighted-average fair value $ 1.44 The Company calculated the expected term of the stock option awards using the “simplified method” in accordance with the Securities and Exchange Commission Staff Accounting Bulletins No. 107 and 110 Compensation  Stock Compensation (Topic 718), Improvements to Employee Share-Based Payment Accounting The total compensation expense related to stock option awards under the Plan was $ 0.4 0.2 1.4 2.7 Weighted Average Weighted Remaining Average Contractual Exercise Term Aggregate Options Price (Years) Intrinsic Value Outstanding, beginning of period 679,308 $ 4.28 Granted 460,808 5.00 Exercised - - Forfeited - - Outstanding, end of period 1,140,116 $ 4.57 7.02 $ - Exercisable, end of period 473,775 $ 4.50 9.45 $ - There was no aggregate intrinsic value for the options outstanding and exercisable at March 31, 2017 and 2016, because the exercise price exceeds the underlying share price. Restricted Stock Awards In June 2016, the Company granted restricted stock awards under the Plan to members of the Board of Directors. The awards vest at 20 40 The total compensation expense related to restricted stock awards granted under the Plan was $ 0.02 0.01 0.02 0.2 Outstanding (non-vested) and vested restricted awards as of March 31, 2017 totaled 22,400 33,600</t>
  </si>
  <si>
    <t>Income Taxes</t>
  </si>
  <si>
    <t>Income Tax Disclosure [Abstract]</t>
  </si>
  <si>
    <t>Income Tax Disclosure [Text Block]</t>
  </si>
  <si>
    <t xml:space="preserve"> Note 12. Income Taxes The Company’s effective income tax rate was 35.8 30.6</t>
  </si>
  <si>
    <t>Segment Information</t>
  </si>
  <si>
    <t>Segment Reporting [Abstract]</t>
  </si>
  <si>
    <t>Segment Reporting Disclosure [Text Block]</t>
  </si>
  <si>
    <t xml:space="preserve"> Note 13. Segment Information Segment information is not presented since all of the Company’s revenue and operations are attributed to a single reportable segment. In accordance with authoritative guidance on segment reporting under the FASB, the chief operating decision maker has been identified as the President. The President reviews operating results to make decisions about allocating resources and assessing performance for the entire company</t>
  </si>
  <si>
    <t>Subsequent Events</t>
  </si>
  <si>
    <t>Subsequent Events [Abstract]</t>
  </si>
  <si>
    <t>Subsequent Events [Text Block]</t>
  </si>
  <si>
    <t xml:space="preserve"> Note 14. Subsequent Events Merger Agreement On February 18, 2017, the Company entered into an Agreement and Plan of Merger (the “Merger Agreement”) to acquire PSS Holdings, Inc. (“PSS”) for approximately $ 119.5 PSS is a privately-held government services business that provides products and services in information technology, engineering, and program management, and is a leading provider of advanced computing, analytics, program and acquisition management, cyber and software solutions to key defense, intelligence and federal civilian customers, working with over 25 government agency partners. Upon consummation of the merger contemplated by the Merger Agreement (the “merger”), PSS will become a wholly-owned subsidiary of the Company. The consummation of the merger is subject to the satisfaction of certain conditions. If any condition to the merger is not satisfied or waived, the merger will not be completed. In addition, the Company intends to fund the merger consideration through a combination of equity and debt financing. We do not presently have commitments for such financing. To the extent the merger is not completed for any reason with respect to our ability to obtain financing for the merger, PSS may be entitled to retain the Advance Payment. Extension of Merger Agreement to Acquire PSS Holdings Inc. (PSS) On May 8, 2017, the Company entered into an Amendment and Waiver (the “Amendment”) to the Merger Agreement. Prior to the entry into the Amendment, PSS rescinded a notice of termination of the Merger Agreement that had been received by the Company on May 3, 2017. The Amendment includes the following changes to the Merger Agreement: · The outside date for closing the acquisition was extended to June 30, 2017 (the “Outside Date”); · The purchase price under the merger agreement was increased to $ 119.8 · The Company’s obligations to close were made subject to the Company obtaining debt and equity financing for closing the acquisition; and · The Company agreed to make an advance payment of $ 925,000 In the event the merger agreement is terminated, and depending on the reasons for such termination, PSS may be entitled to retain or obligated to return all, or a portion, of the Advance Payment. May Default Notice On May 18, 2017, the Company received the Default Notice from MC Admin that states the Company was in default under the Credit Agreement for failing to deliver an annual budget to the lenders on January 15, 2017 as required by the Credit Agreement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other relief from the Budget Delivery</t>
  </si>
  <si>
    <t>Nature of Business and Significant Accounting Policies (Policies)</t>
  </si>
  <si>
    <t>Basis of Accounting, Policy [Policy Text Block]</t>
  </si>
  <si>
    <t xml:space="preserve"> Nature of business: STG Group, Inc. (formerly, Global Defense &amp; National Security Systems, Inc. or GDEF) and its subsidiaries (collectively, the Company) was originally incorporated in Delaware on July 3, 2013 as a blank check company, with Global Defense &amp; National Security Holdings LLC (”Global Defense LLC” or the “Sponsor”) as Sponsor, formed for the purpose of effecting a merger, capital stock exchange, asset acquisition, stock purchase, reorganization, exchangeable share transaction or other similar business combination. On November 23, 2015, the Company consummated its business combination with STG Group Holdings, Inc. (formerly, STG Group, Inc. or “STG Group”) pursuant to the stock purchase agreement, dated as of June 8, 2015, which provided for the purchase of all the capital stock of STG Group by the Company (the “Business Combination”). In connection with the closing of the Business Combination, the Company ceased to be a shell company in accordance with its Amended and Restated Certificate of Incorporation. The Company also changed its name from Global Defense &amp; National Security Systems, Inc. to STG Group, Inc.. The Company’s common stock now trades over-the-counter on the OTCQB exchange, under the symbol “STGG”. The Company provides enterprise engineering, telecommunications, information management and security products and services to the federal government and commercial businesses. Segment information is not presented since all of the Company’s revenue is attributed to a single reportable segment.</t>
  </si>
  <si>
    <t>Consolidation, Policy [Policy Text Block]</t>
  </si>
  <si>
    <t xml:space="preserve"> Basis of presentation: The accompanying unaudited condensed consolidated financial statements of the Company have been prepared in accordance with generally accepted accounting principles for interim financial reporting and Article 10 of Regulation S-X. Accordingly, they do not include all of the information and footnotes required by generally accepted accounting principles for complete financial statements. For additional information, including the Company’s significant accounting policies, refer to the consolidated financial statements and related footnotes in the Company’s consolidated financial statements included in the Company’s Annual Report on Form 10-K as of and for the year ended December 31, 2016. In the opinion of management, all adjustments considered necessary for a fair statement of financial results have been made. Such adjustments consist of only those of a normal recurring nature. Operating results for the three months ended March 31, 2017 and 2016, are not necessarily indicative of the results that may be expected for the entire fiscal year. Revision of Prior Period Financial Statements During the first quarter of 2017, the Company identified a typographical error in the long-term debt line reported in the Consolidated Balance Sheets for the year ended December 31, 2016 contained in the Company’s Annual Report on Form 10-K for that year. The typographical error had no impact on the Consolidated Statements of Operations, Stockholders’ Equity or Cash Flows. The correct long-term debt was reflected in Note 7 to those financial statements. Management has determined that the correction is not material to the previously issued financial statements and footnotes. The Company has corrected the error in this Form 10-Q filing. The following table summarizes the revision made to the Company’s long-term debt as of December 31, 2016 in its Consolidated Balance Sheets for the year ended December 31, 2016 (dollars in thousands): Previously Revised Long-term debt, net of current portion and discount 72,522 67,694 </t>
  </si>
  <si>
    <t>Use of Estimates, Policy [Policy Text Block]</t>
  </si>
  <si>
    <t xml:space="preserve"> Use of estimates: The preparation of financial statements requires management to make estimates and assumptions that affect the reported amounts of assets and liabilities and disclosure of contingent assets and liabilities at the date of the condensed consolidated financial statements. Actual results could differ from those estimates. Significant estimates embedded in the consolidated financial statements for the periods presented include revenue recognition on fixed-price contracts, the allowance for doubtful accounts, the valuation and useful lives of intangible assets, the length of certain customer relationships, useful lives of property, plant and equipment, valuation of assets held in a Rabbi Trust and related deferred compensation liability. Estimates and assumptions are also used when determining the allocation of the purchase price in a business combination to the fair value of assets and liabilities and determining related useful lives.</t>
  </si>
  <si>
    <t>Going Concern [Policy Text Block]</t>
  </si>
  <si>
    <t xml:space="preserve"> The accompanying condensed consolidated financial statements have been prepared using the going concern basis of accounting, which contemplates the realization of assets and the satisfaction of liabilities in the normal course of business. The Company was not in compliance with its financial covenants related to the consolidated EBITDA and the senior secured leverage ratio under the Credit Agreement among the Company, MC Admin Co LLC (the “Lender”) and the other lenders party thereto (the “Credit Agreement”) at September 30, 2016, December 31, 2016, and March 31, 2017. At September 30, 2016, the non-compliance was cured by raising equity from stockholders’ (“Equity Cure”) as was allowed by the Credit Agreement. At December 31, 2016 the Company received a forbearance which expired on March 31, 2017. The Company then entered into a Limited Waiver (“the Waiver”) from MC Admin Co LLC and other lenders under the Credit Agreement as of March 31, 2017, pursuant to which the lenders waived the Company’s non-compliance with the covenants related to the consolidated EBITDA, and the senior secured leverage ratio as of December 31, 2016. Pursuant to the Waiver: • Loans under the Credit Agreement are subject to additional interest at a rate of 2 • The Company must obtain lender consent prior to use of its revolving credit facility; and • The Company cannot effect a Cure Right with respect to the quarter ending March 31, 2017. The Company was not in compliance with the covenants related to the consolidated EBITDA and the senior secured leverage ratio as of March 31, 2017. The Lender has not granted a waiver for the covenant violations as of March 31, 2017. Without a waiver or other relief under the Credit Agreement, one of the remedies the Lender has available to it, amongst others, is the ability to accelerate repayment of the debt, which the Company would not be able to immediately repay. The Credit Agreement also provides that the minimum consolidated EBITDA requirement will be increased on June 30, 2017. If the business continues to perform at the current level through that period, the Company does not expect to satisfy that covenant or the senior secured leverage ratio at that time, and it is likely that the Company will be in non-compliance at June 30, 2017. The Company’s inability to meet the required covenant levels could have a material adverse impact to the Company, including the need for the Company to effect an additional Cure Right or obtain additional forbearance or an amendment, waiver, or other changes in the Credit Agreement. The Credit Agreement does not allow the Company to exercise the Cure Right in consecutive fiscal quarters, more than three fiscal quarters in the aggregate, in more than two of any four fiscal quarters or for the quarter ending March 31, 2017. The amount allowed under the Cure Right may not exceed the lesser of $ 2.5 20 5 The Lender’s not having granted a waiver or other relief from the Lender and the potential acceleration of the debt by the Lender resulted in the reclassification of debt from a long-term liability to a current liability as of March 31, 2017. Even if the Lender does grant forbearance or an amendment to or waiver under the Credit Agreement, any future covenant non-compliance could give rise to an event of default thereunder. In addition, on May 18, 2017, the Company received a notice of default (the “Default Notice”) from MC Admin Co LLC (“MC Admin”) that states the Company was in default under the Credit Agreement for failing to deliver an annual budget to the lenders on January 15, 2017 as required by the Credit Agreement (the “Budget Delivery Default”). The Company believes this notice is incorrect, as the Company previously provided the required information to the lenders on February 7, 2017. The Default Notice stated that MC Admin was not taking action to enforce the lenders’ rights under the Credit Agreement at this time, although it also provided that, as a result of the default, the lenders had no obligations under the Credit Agreement to provide any additional loans or letters of credit. The Lender has not granted a waiver or other relief from the Budget Delivery Default. The potential acceleration of the loan repayment due to the Lender not providing a waiver required the Company to evaluate whether there is substantial doubt regarding the Company’s ability to continue as a going concern. Management’s Plan to alleviate this condition is as follows: 1. Complete the PSS Holdings, Inc. (“PSS”) transaction including the raising of equity and refinancing of the current Credit Agreement; 2. Identify, qualify, and win new business to increase revenue and profits, or 3. Renegotiate the current Credit Agreement to obtain relief from the existing financial covenants and other terms. The Company considered the likelihood of completing the PSS acquisition financing which contemplates the negotiation of a new financial agreement with both new and existing lenders and investors, including new financial covenants for the combined business. The Company also considered the likelihood of renegotiation of the financial covenants with existing lenders in the event the acquisition of PSS is not completed. Based upon an executed term sheet for financing of the planned acquisition of the PSS which contemplated new loans and financial covenants and discussions with the Lender regarding the need to renegotiate the existing financial covenants in the Credit Agreement in the event the acquisition is not completed, management determined that it was probable that the condition giving rise to the going concern evaluation had been sufficiently alleviated as of December 31, 2016. However, the Lender has not currently granted a waiver or other relief for the Budget Delivery Default or the financial covenant violations as of March 31, 2017. Consequently, management has changed our assessment regarding the potential acceleration of the loan repayment made as of December 31, 2016. As the Lender has not currently granted a waiver or other form of relief for the financial covenant violations as of March 31, 2017, and as disclosed above, sent us a default letter on May 18, 2017, there exists substantial doubt about our ability to complete the PSS acquisition, or to continue as a going concern, in the event the Lender exercises its rights to accelerate the repayment of the loan. These condensed consolidated financial statements do not include any adjustments to reflect the possible future effects on the recoverability and classification of assets and liabilities that may result in the Company not being able to continue as a going concern.</t>
  </si>
  <si>
    <t>Revenue Recognition, Loyalty Programs [Policy Text Block]</t>
  </si>
  <si>
    <t xml:space="preserve"> Revenue recognition: 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bases its estimates on previous experiences with the customer, communications with the customer regarding funding status and its knowledge of available funding for the contract.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the customer that the fee has been earned. Revenue on time-and-materials contracts is recognized based on the hours incurred at the negotiated contract billing rates, plus the cost of any allowable material costs and out-of-pocket expenses. Revenue on fixed-price contracts is primarily recognized using the proportional performance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other fixed-price service contracts is generally recognized on a straight-line basis over the contractual service period, unless the revenue is earned, or obligations fulfilled, in a different manner. Provisions for estimated losses on uncompleted contracts are made in the period in which such losses are determined and are recorded as forward loss liabilities in the consolidated financial statements. Changes in job performance, job conditions and estimated profitability may result in revisions to costs and revenue and are recognized in the period in which the revisions are determined. Multiple agencies of the federal government directly or indirectly provided the majority of the Company's contract revenue during the three months ended March 31, 2017 and 2016. For the three months ended March 31, 2017 and 2016, there were two customers that each provided revenue in excess of 10 82 79 Federal government contract costs, including indirect costs, are subject to audit and adjustment by the Defense Contract Audit Agency. Contract revenue has been recorded in amounts that are expected to be realized upon final settlement.</t>
  </si>
  <si>
    <t>Cost of Sales, Policy [Policy Text Block]</t>
  </si>
  <si>
    <t xml:space="preserve"> Costs of revenue: Costs of revenue include all direct contract costs, as well as indirect overhead costs and selling, general and administrative expenses that are allowable and allocable to contracts under federal procurement standards. Costs of revenue also include costs and expenses that are unallowable under applicable procurement standards and are not allocable to contracts for billing purposes. Such costs and expenses do not directly generate revenue, but are necessary for business operations. For both the three months ended March 31, 2017 and 2016, there was one vendor that comprised approximately 15 12</t>
  </si>
  <si>
    <t>Investments Held In Rabbi Trust [Policy Text Block]</t>
  </si>
  <si>
    <t xml:space="preserve"> Investments held in Rabbi Trust:</t>
  </si>
  <si>
    <t>Receivables, Policy [Policy Text Block]</t>
  </si>
  <si>
    <t xml:space="preserve"> Contract receivables: Contract receivables are generated primarily from prime and subcontracting arrangements with federal governmental agencies. Billed contract receivables represent invoices that have been prepared based on contract terms and sent to the customer. Billed accounts receivable are considered past due if the invoice has been outstanding more than 30 days. The Company does not charge interest on accounts receivable; however, federal governmental agencies may pay interest on invoices outstanding more than 30 days. The Company records interest income from federal governmental agencies when received. All contract receivables are on an unsecured basis. Unbilled amounts represent costs and anticipated profits awaiting milestones to bill, contract retainages, award fees and fee withholdings, as well as amounts currently billable. In accordance with industry practice, contract receivables relating to long-term contracts are classified as current, even though portions of these amounts may not be realized within one year. Management determines the allowance for doubtful accounts by regularly evaluating individual customer receivables and considering a customer’s financial condition, credit history and current economic conditions. Management has recorded an allowance for contract receivables that are considered to be uncollectible. Both billed and unbilled receivables are written off when deemed uncollectible. Recoveries of receivables previously written off are recorded when received.</t>
  </si>
  <si>
    <t>Impairment or Disposal of Long-Lived Assets, Policy [Policy Text Block]</t>
  </si>
  <si>
    <t xml:space="preserve"> Valuation of long-lived assets: The Company accounts for the valuation of long-lived assets, including amortizable intangible assets, under authoritative guidance issued by the Financial Accounting Standards Board (FASB), which requires that long-lived assets and certain intangible assets be reviewed for impairment whenever events or circumstances indicate that the carrying amount of an asset may not be recoverable. Recoverability of the long-lived assets is measured by a comparison of the carrying amount of the asset to future undiscounted net cash flows expected to be generated by the assets. If such assets are considered to be impaired, the impairment to be recognized is measured by the amount by which the carrying amount of the assets exceeds the estimated fair value of the assets. No indicators of impairment were identified for both of the three-month periods ended March 31, 2017 and 2016.</t>
  </si>
  <si>
    <t>Goodwill and Intangible Assets, Intangible Assets, Policy [Policy Text Block]</t>
  </si>
  <si>
    <t xml:space="preserve"> Identifiable intangible assets: Intangible assets of the Company are comprised of customer relationships and a trade name acquired as a result of the Business Combination. The Company determined that the customer relationships and trade name represent finite-lived intangible assets with useful lives of eight to fifteen years, respectively. The assets are being amortized proportionately over the term of their useful lives based on the estimated economic benefit derived over the course of the asset life.</t>
  </si>
  <si>
    <t>Goodwill and Intangible Assets, Goodwill, Policy [Policy Text Block]</t>
  </si>
  <si>
    <t xml:space="preserve"> Goodwill: The Company records the excess of the purchase price of an acquired company over the fair value of the identifiable net assets acquired as goodwill. In accordance with authoritative guidance issued by the FASB, entities can elect to use a qualitative approach to test goodwill for impairment. Under this approach, the Company performs a qualitative assessment (Step zero) to determine whether it is more-likely-than-not that the fair value of the reporting unit is less than the carrying value. If the fair value of the reporting unit is less than the carrying value of the reporting unit, the Company is required to perform a goodwill impairment test using a two-step approach, which is performed at the reporting unit level. In the second step, the implied value of the goodwill is estimated at the fair value of the reporting unit, less the fair value of all other tangible and identifiable intangible assets of the reporting unit. If the carrying amount of the goodwill exceeds the implied fair value of the goodwill, an impairment loss is recognized in the amount equal to that excess, not to exceed the carrying amount of the goodwill. If the fair value of the reporting unit is not less than the carrying value of the reporting unit, step two of the goodwill test is not requir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the business, estimation of the useful life over which cash flows will occur and determination of the weighted-average cost of capital. This discounted cash flow analysis is corroborated by top-down analysis, including a market assessment of enterprise value. The Company has elected to perform its annual analysis on December 31 each year at the reporting unit level, and as of the Closing Date of the Business Combination, the Company determined that there was one reporting unit. The Lender’s not having granted a waiver or other relief for the Budget Delivery Default or the financial covenant violations as of March 31, 2017 resulting in the current classification of the Company’s long-term debt is considered a triggering event requiring a step zero assessment. The Company’s assessment concluded that it is not more likely than not that the fair value of the reporting unit is less than the carrying value and therefore is not impaired. No triggering events occurred during the three months ended March 31, 2016 requiring an interim impairment test. If we are unable to achieve revenue growth and increased profitability, future impairment tests may result in a goodwill impairment charge, which could be material.</t>
  </si>
  <si>
    <t>Income Tax, Policy [Policy Text Block]</t>
  </si>
  <si>
    <t xml:space="preserve"> Income taxes: Income Taxes In accordance with authoritative guidance on accounting for uncertainty in income taxes issued by the FASB, management has evaluated the Company’s tax positions and has concluded that the Company has taken no uncertain tax positions that require adjustment to the quarterly condensed consolidated financial statements to comply with the provisions of this guidance. Interest and penalties related to tax matters are recognized in expense. There was no accrued interest or penalties recorded during the three months ended March 31, 2017 and 2016.</t>
  </si>
  <si>
    <t>Fair Value of Financial Instruments, Policy [Policy Text Block]</t>
  </si>
  <si>
    <t xml:space="preserve"> Fair value of financial instruments The carrying value of the Company’s cash and cash equivalents, contract receivables, line-of-credit, accounts payable and other short-term liabilities are believed to approximate fair value as of March 31, 2017 and December 31, 2016, respectively, because of the relatively short duration of these instruments. The Company also assessed long-term debt and determined that such amounts approximated fair value primarily since its terms and interest approximate current market terms and was negotiated with an unrelated third party lender. The Company considers the inputs related to these estimates to be Level 2 fair value measurements.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assets recorded at fair value on a recurring basis are categorized based on the priority of the inputs used to measure fair value. Fair value measurement standards require an entity to maximize the use of observable inputs (such as quoted prices in active markets) and minimize the use of unobservable inputs (such as appraisals or other valuation techniques) to determine fair value. The inputs used in measuring fair value are categorized into three levels, as follows: Level 1 Inputs that are based upon quoted prices for identical instruments traded in active markets. Level 2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Level 3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March 31, 2017 and December 31, 2016, the Company has no financial assets or liabilities that are categorized as Level 3. The Company has investments carried at fair value in mutual funds held in a Rabbi Trust, which is included in investments held in Rabbi Trust on the accompanying condensed consolidated balance sheets. The Company does not measure non-financial assets and liabilities at fair value unless there is an event which requires this measurement.</t>
  </si>
  <si>
    <t>Concentration Risk, Credit Risk, Policy [Policy Text Block]</t>
  </si>
  <si>
    <t xml:space="preserve"> Financial credit risk: The Company’s assets that are exposed to credit risk consist primarily of cash and cash equivalents, investments held in Rabbi Trust and contract receivables. Cash and cash equivalents are deposited with high-credit, quality financial institutions whose balances may, at times, exceed federally insured limits. The Company has not experienced any losses in such amounts and believes that it is not exposed to any significant credit risk on cash and cash equivalents. Investments held in Rabbi Trust are stated at fair value at each reporting period and are subject to market fluctuations. Contract receivables consist primarily of amounts due from various agencies of the federal government or prime contractors doing business with the federal government. Historically, the Company has not experienced significant losses related to contract receivables and, therefore, believes that the credit risk related to contract receivables is minimal.</t>
  </si>
  <si>
    <t>Debt issuance costs [Policy Text Block]</t>
  </si>
  <si>
    <t xml:space="preserve"> Debt issuance costs: In April 2015, the FASB issued Accounting Standards Update (ASU) 2015-03, Interest Imputation of Interest (Subtopic 835-30): Simplifying the Presentation of Debt Issuance Costs 0.3 0.4</t>
  </si>
  <si>
    <t>Share-based Compensation, Option and Incentive Plans Policy [Policy Text Block]</t>
  </si>
  <si>
    <t xml:space="preserve"> Stock based compensation: The Company measures compensation expense for stock based equity awards based on the fair value of the awards on the grant date. Compensation is recognized as expense in the accompanying condensed consolidated statements of operations ratably over the required service period or, for performance based awards, when the achievement of the performance targets become probable.</t>
  </si>
  <si>
    <t>Earnings Per Share, Policy [Policy Text Block]</t>
  </si>
  <si>
    <t xml:space="preserve"> Net loss per share: Basic net loss per share available to common shareholders of the Company is calculated by dividing the net loss by the weighted average number of common shares outstanding during the period. Common shares issuable upon exercise of the stock options and future vesting of the restricted stock awards (see Note 11) have not been included in the computation because their inclusion would have had an antidilutive effect for all periods presented.</t>
  </si>
  <si>
    <t>New Accounting Pronouncements, Policy [Policy Text Block]</t>
  </si>
  <si>
    <t xml:space="preserve"> Recent accounting pronouncements: We consider the applicability and impact of all ASUs. ASUs not listed below were assessed and determined to be either not applicable or are expected to have minimal impact on our condensed consolidated financial position or results of operations. In May 2014, the FASB issued ASU 2014-09, Revenue from Contracts with Customers (Topic 606) In February 2016, the FASB issued ASU 2016-02, Leases (Topic 842 In March 2016, the FASB issued ASU 2016-09, Compensation  Stock Compensation (Topic 718), Improvements to Employee Share-Based Payment Accounting In June 2016, the FASB issued ASU No. 2016-13, Measurement of Credit Losses on Financial Instrument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 In January 2017, the FASB issued ASU 2017-01, Business Combinations (Topic 805): Clarifying the Definition of a Business, Business Combinations In January 2017, the FASB issued ASU No. 2017-04, Intangibles-Goodwill and Other (Topic 350): Simplifying the Test for Goodwill Impairment</t>
  </si>
  <si>
    <t>Nature of Business and Significant Accounting Policies (Tables)</t>
  </si>
  <si>
    <t>Schedule of Error Corrections and Prior Period Adjustments [Table Text Block]</t>
  </si>
  <si>
    <t xml:space="preserve"> The following table summarizes the revision to be made to the Company’s long term debt as of December 31, 2016 in its Consolidated Balance Sheets for the year ended December 31, 2016 (dollars in thousands): Previously Revised Long-term debt, net of current portion and discount 72,522 67,694 </t>
  </si>
  <si>
    <t>Contract Receivables and Billings in Excess of Revenue Recognized (Tables)</t>
  </si>
  <si>
    <t>Schedule of Contract Receivables [Table Text Block]</t>
  </si>
  <si>
    <t xml:space="preserve"> At March 31, 2017 and December 31, 2016, contract receivables consist of the following (in thousands): March 31, 2017 December 31, 2016 Billed accounts receivable $ 18,499 $ 21,588 Unbilled accounts receivable 9,625 7,262 28,124 28,850 Less: allowance for doubtful accounts (66) (66) $ 28,058 $ 28,784 </t>
  </si>
  <si>
    <t>Property and Equipment (Tables)</t>
  </si>
  <si>
    <t>Property, Plant and Equipment [Table Text Block]</t>
  </si>
  <si>
    <t xml:space="preserve"> At March 31, 2017 and December 31, 2016, property and equipment consists of the following (in thousands): Estimated March 31, December 31, Life 2016 2016 Leasehold improvements Life of lease $ 1,324 $ 1,324 Computer hardware and software 1 - 3 years 436 329 Office furniture and equipment 1 - 7 years 113 110 1,873 1,763 Less: accumulated depreciation and amortization (721) (606) $ 1,152 $ 1,157 </t>
  </si>
  <si>
    <t>Intangible Assets (Tables)</t>
  </si>
  <si>
    <t>Schedule of Finite-Lived Intangible Assets [Table Text Block]</t>
  </si>
  <si>
    <t xml:space="preserve"> Identifiable intangible assets as of March 31, 2017, consist of the following (in thousands): March 31, 2017 Estimated Accumulated Life Cost Amortization Net Customer relationships 8 years $ 26,380 $ 7,403 $ 18,977 Trade name 15 years 13,460 2,087 11,373 $ 39,840 $ 9,490 $ 30,350 Identifiable intangible assets as of December 31, 2016, consist of the following (in thousands): December 31, 2016 Estimated Accumulated Life Cost Amortization Net Customer relationships 8 years $ 26,380 $ 6,136 $ 20,244 Trade name 15 years 13,460 1,720 11,740 $ 39,840 $ 7,856 $ 31,984 </t>
  </si>
  <si>
    <t>Schedule of Goodwill [Table Text Block]</t>
  </si>
  <si>
    <t xml:space="preserve"> Changes in the carrying amount of goodwill are as follows (in thousands): Balances as of March 31, 2017 and December 31, 2016 Gross carrying amount $ 113,589 Accumulated impairment losses (41,276) Net carrying value of goodwill $ 72,313 </t>
  </si>
  <si>
    <t>Debt (Tables)</t>
  </si>
  <si>
    <t>Schedule of Debt [Table Text Block]</t>
  </si>
  <si>
    <t xml:space="preserve"> The Company’s debt as of March 31, 2017 and December 31, 2016 consists of the following: March 31, December 31, 2017 2016 Term loan $ 75.997 $ 77,018 Less: debt discount on term loan (4,484) (4,828) Less: current portion (71,513) (4,496) $ - $ 67,694 </t>
  </si>
  <si>
    <t>Stock Based Compensation (Tables)</t>
  </si>
  <si>
    <t>Schedule of Share-based Payment Award, Stock Options, Valuation Assumptions [Table Text Block]</t>
  </si>
  <si>
    <t xml:space="preserve"> During the three months ended March 31, 2017, the fair value of each option award was estimated on the date of grant using the Black-Scholes model that uses the following weighted average assumptions: Expected dividend yield 0 % Risk-free interest rate 1.9 % Expected option term 6 years Volatility 85.3 % Weighted-average fair value $ 1.44 </t>
  </si>
  <si>
    <t>Schedule of Share-based Compensation, Stock Options, Activity [Table Text Block]</t>
  </si>
  <si>
    <t xml:space="preserve"> Weighted Average Weighted Remaining Average Contractual Exercise Term Aggregate Options Price (Years) Intrinsic Value Outstanding, beginning of period 679,308 $ 4.28 Granted 460,808 5.00 Exercised - - Forfeited - - Outstanding, end of period 1,140,116 $ 4.57 7.02 $ - Exercisable, end of period 473,775 $ 4.50 9.45 $ - </t>
  </si>
  <si>
    <t>Nature of Business and Significant Accounting Policies (Details) - USD ($) $ in Thousands</t>
  </si>
  <si>
    <t>Error Corrections and Prior Period Adjustments Restatement [Line Items]</t>
  </si>
  <si>
    <t>Previously Reported [Member]</t>
  </si>
  <si>
    <t>Nature of Business and Significant Accounting Policies (Details Textual) - USD ($) $ in Millions</t>
  </si>
  <si>
    <t>Nature of Business and Significant Accounting Policies Disclosure [Line Items]</t>
  </si>
  <si>
    <t>Amortization of Debt Discount (Premium)</t>
  </si>
  <si>
    <t>Line of Credit Facility, Current Borrowing Capacity</t>
  </si>
  <si>
    <t>Line of Credit Facility, Maximum Borrowing Capacity</t>
  </si>
  <si>
    <t>Percentage Of Line Of Credit Facility Current Borrowing Capacity On Ebitda</t>
  </si>
  <si>
    <t>20.00%</t>
  </si>
  <si>
    <t>Credit Agreement [Member]</t>
  </si>
  <si>
    <t>Debt Instrument, Interest Rate, Stated Percentage</t>
  </si>
  <si>
    <t>2.00%</t>
  </si>
  <si>
    <t>Sales Revenue, Net [Member]</t>
  </si>
  <si>
    <t>Concentration Risk, Percentage</t>
  </si>
  <si>
    <t>82.00%</t>
  </si>
  <si>
    <t>79.00%</t>
  </si>
  <si>
    <t>Sales Revenue, Net [Member] | Customer Concentration Risk [Member]</t>
  </si>
  <si>
    <t>10.00%</t>
  </si>
  <si>
    <t>Cost of Goods, Product Line [Member]</t>
  </si>
  <si>
    <t>15.00%</t>
  </si>
  <si>
    <t>12.00%</t>
  </si>
  <si>
    <t>Contract Receivables and Billings in Excess of Revenue Recognized (Details) - USD ($) $ in Thousands</t>
  </si>
  <si>
    <t>Billed accounts receivable</t>
  </si>
  <si>
    <t>Unbilled accounts receivable</t>
  </si>
  <si>
    <t>Accounts Receivable, Gross</t>
  </si>
  <si>
    <t>Less: allowance for doubtful accounts</t>
  </si>
  <si>
    <t>Accounts and Other Receivables, Net, Current</t>
  </si>
  <si>
    <t>Property and Equipment (Details) - USD ($) $ in Thousands</t>
  </si>
  <si>
    <t>Property, Plant and Equipment, Gross</t>
  </si>
  <si>
    <t>Less: accumulated depreciation and amortization</t>
  </si>
  <si>
    <t>Property, Plant and Equipment, Net, Total</t>
  </si>
  <si>
    <t>Leasehold improvements [Member]</t>
  </si>
  <si>
    <t>Estimated Life</t>
  </si>
  <si>
    <t>Life of lease</t>
  </si>
  <si>
    <t>Computer hardware and software [Member]</t>
  </si>
  <si>
    <t>Computer hardware and software [Member] | Maximum [Member]</t>
  </si>
  <si>
    <t>Estimated Life (years)</t>
  </si>
  <si>
    <t>3 years</t>
  </si>
  <si>
    <t>Computer hardware and software [Member] | Minimum [Member]</t>
  </si>
  <si>
    <t>1 year</t>
  </si>
  <si>
    <t>Office furniture and equipment [Member]</t>
  </si>
  <si>
    <t>Office furniture and equipment [Member] | Maximum [Member]</t>
  </si>
  <si>
    <t>7 years</t>
  </si>
  <si>
    <t>Office furniture and equipment [Member] | Minimum [Member]</t>
  </si>
  <si>
    <t>Property and Equipment (Details Textual) - USD ($) $ in Millions</t>
  </si>
  <si>
    <t>Depreciation, Depletion and Amortization, Total</t>
  </si>
  <si>
    <t>Intangible Assets (Details) - USD ($) $ in Thousands</t>
  </si>
  <si>
    <t>12 Months Ended</t>
  </si>
  <si>
    <t>Cost</t>
  </si>
  <si>
    <t>Accumulated Amortization</t>
  </si>
  <si>
    <t>Net</t>
  </si>
  <si>
    <t>Customer relationships [Member]</t>
  </si>
  <si>
    <t>8 years</t>
  </si>
  <si>
    <t>Trade name [Member]</t>
  </si>
  <si>
    <t>15 years</t>
  </si>
  <si>
    <t>Intangible Assets (Details 1) - USD ($) $ in Thousands</t>
  </si>
  <si>
    <t>Goodwill [Line Items]</t>
  </si>
  <si>
    <t>Gross carrying amount</t>
  </si>
  <si>
    <t>Accumulated impairment losses</t>
  </si>
  <si>
    <t>Net carrying value of goodwill</t>
  </si>
  <si>
    <t>Intangible Assets (Details Textual) - USD ($) $ in Thousands</t>
  </si>
  <si>
    <t>Amortization of Intangible Assets</t>
  </si>
  <si>
    <t>Fair Value Measurements (Details Textual) - USD ($) $ in Thousands</t>
  </si>
  <si>
    <t>Investment Income, Net, Total</t>
  </si>
  <si>
    <t>Debt (Details) - USD ($)</t>
  </si>
  <si>
    <t>Short-term Debt [Line Items]</t>
  </si>
  <si>
    <t>Term loan</t>
  </si>
  <si>
    <t>Less: debt discount on term loan</t>
  </si>
  <si>
    <t>Less: current portion</t>
  </si>
  <si>
    <t>Long-term Debt, Excluding Current Maturities, Total</t>
  </si>
  <si>
    <t>Debt (Details Textual) - USD ($) $ in Millions</t>
  </si>
  <si>
    <t>Line of Credit Facility [Line Items]</t>
  </si>
  <si>
    <t>Debt Related Commitment Fees and Debt Issuance Costs</t>
  </si>
  <si>
    <t>Base Rate [Member]</t>
  </si>
  <si>
    <t>Debt Instrument, Interest Rate During Period</t>
  </si>
  <si>
    <t>9.00%</t>
  </si>
  <si>
    <t>10.30%</t>
  </si>
  <si>
    <t>Debt Instrument, Description of Variable Rate Basis</t>
  </si>
  <si>
    <t>(a) the base commercial lending rate of the Collateral Agent as publicly announced to be in effect from time to time, as adjusted by the Collateral Agent; (b) the sum of 0.50% per annum and the Federal Funds Rate (as defined in the Credit Agreement); (c) the daily one month LIBOR as published each business day in The Wall Street Journal for a one month period divided by a number equal to 1.00 minus the Reserve Percentage (as defined in the Credit Agreement) plus 100 basis points, as of such day and; (d) 2.00%.</t>
  </si>
  <si>
    <t>Debt Instrument, Interest Rate, Basis for Effective Rate</t>
  </si>
  <si>
    <t>6.80% plus the Base Rate</t>
  </si>
  <si>
    <t>Eurodollar [Member]</t>
  </si>
  <si>
    <t>(a) the amount calculated by dividing (x) the rate which appears on the Bloomberg Page BBAM1, or the rate which is quoted by another authorized source, two business days prior to the commencement of any interest period as the LIBOR for such an amount by (y) a number equal to 1.00 minus the Reserve Percentage (as defined in the Credit Agreement) and; (b) 1.00%.</t>
  </si>
  <si>
    <t>7.80% plus the Eurodollar Rate</t>
  </si>
  <si>
    <t>Minimum [Member]</t>
  </si>
  <si>
    <t>Debt Instrument Quarterly Installments Percentage of Principal Amount</t>
  </si>
  <si>
    <t>0.625%</t>
  </si>
  <si>
    <t>Maximum [Member]</t>
  </si>
  <si>
    <t>2.50%</t>
  </si>
  <si>
    <t>Loans Payable [Member]</t>
  </si>
  <si>
    <t>Debt Instrument, Face Amount</t>
  </si>
  <si>
    <t>Debt Instrument, Maturity Date</t>
  </si>
  <si>
    <t>Nov. 23,
		2020</t>
  </si>
  <si>
    <t>Long-term Line of Credit</t>
  </si>
  <si>
    <t>Line of Credit Facility, Description</t>
  </si>
  <si>
    <t>Advances under the revolving line-of-credit are limited by a borrowing base which may not exceed the lesser of (x) the difference between $15 million and amounts outstanding under letters of credit issued pursuant to the Credit Agreement; and (y) an amount equal to the sum of: (i) up to 85% of certain accounts receivable of the Company plus (ii) up to 100% of unrestricted cash on deposit in the Company&amp;#8217;s accounts with the Collateral Agent, minus (iii) amounts outstanding under letters of credit issued pursuant to the Credit Agreement, minus (iv) reserves established by the Collateral Agent from time to time in its reasonable credit judgment exercised in good faith.</t>
  </si>
  <si>
    <t>Line of Credit [Member]</t>
  </si>
  <si>
    <t>Uncommitted Accordion Facility [Member]</t>
  </si>
  <si>
    <t>Deferred Compensation Plan (Details Textual) - USD ($) $ in Millions</t>
  </si>
  <si>
    <t>Jan. 25, 2016</t>
  </si>
  <si>
    <t>Defined Benefit Plan Disclosure [Line Items]</t>
  </si>
  <si>
    <t>Deferred Compensation Arrangement with Individual, Distributions Paid</t>
  </si>
  <si>
    <t>Deferred Compensation Plan [Member]</t>
  </si>
  <si>
    <t>Deferred Compensation Plan Assets</t>
  </si>
  <si>
    <t>Related Party Transactions (Details Textual) - USD ($) $ in Thousands</t>
  </si>
  <si>
    <t>Related Party Transaction [Line Items]</t>
  </si>
  <si>
    <t>Due from Related Parties</t>
  </si>
  <si>
    <t>Revenue from Related Parties</t>
  </si>
  <si>
    <t>Due to Related Parties</t>
  </si>
  <si>
    <t>Related Party Costs</t>
  </si>
  <si>
    <t>Related Party Transaction, Amounts of Transaction</t>
  </si>
  <si>
    <t>Stockholders' Equity (Details Textual) - $ / shares</t>
  </si>
  <si>
    <t>Nov. 23, 2015</t>
  </si>
  <si>
    <t>Class of Stock [Line Items]</t>
  </si>
  <si>
    <t>Common Stock Shares Subject To Vesting of Restricted Stock Awards</t>
  </si>
  <si>
    <t>Predecessor [Member]</t>
  </si>
  <si>
    <t>Capital Units, Authorized</t>
  </si>
  <si>
    <t>Stock Based Compensation (Details)</t>
  </si>
  <si>
    <t>Mar. 31, 2017$ / shares</t>
  </si>
  <si>
    <t>Expected dividend yield</t>
  </si>
  <si>
    <t>0.00%</t>
  </si>
  <si>
    <t>Risk-free interest rate</t>
  </si>
  <si>
    <t>1.90%</t>
  </si>
  <si>
    <t>Expected option term</t>
  </si>
  <si>
    <t>6 years</t>
  </si>
  <si>
    <t>Volatility</t>
  </si>
  <si>
    <t>85.30%</t>
  </si>
  <si>
    <t>Weighted-average fair value</t>
  </si>
  <si>
    <t>Stock Based Compensation (Details 1)</t>
  </si>
  <si>
    <t>Mar. 31, 2017USD ($)$ / sharesshares</t>
  </si>
  <si>
    <t>Outstanding, beginning of period, Options | shares</t>
  </si>
  <si>
    <t>Granted, Options | shares</t>
  </si>
  <si>
    <t>Exercised, Options | shares</t>
  </si>
  <si>
    <t>Forfeited, Options | shares</t>
  </si>
  <si>
    <t>Outstanding, end of period, Options | shares</t>
  </si>
  <si>
    <t>Exercisable, end of period, Options | shares</t>
  </si>
  <si>
    <t>Outstanding, beginning of period,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utstanding, end of period, Weighted Average Exercise Price (in dollars per share) | $ / shares</t>
  </si>
  <si>
    <t>Exercisable, end of period, Weighted Average Exercise Price (in dollars per share) | $ / shares</t>
  </si>
  <si>
    <t>Weighted Average Remaining Contractual Term (Years), Outstanding, end of period</t>
  </si>
  <si>
    <t>7 years 7 days</t>
  </si>
  <si>
    <t>Weighted Average Remaining Contractual Term (Years), Exercisable, end of period</t>
  </si>
  <si>
    <t>9 years 5 months 12 days</t>
  </si>
  <si>
    <t>Aggregate Intrinsic Value, Outstanding, end of period (in dollars) | $</t>
  </si>
  <si>
    <t>Aggregate Intrinsic Value, Exercisable, end of period (in dollars) | $</t>
  </si>
  <si>
    <t>Stock Based Compensation (Details Textual) - USD ($) $ in Thousands</t>
  </si>
  <si>
    <t>1 Months Ended</t>
  </si>
  <si>
    <t>Sep. 30, 2016</t>
  </si>
  <si>
    <t>Jun. 30, 2016</t>
  </si>
  <si>
    <t>Dec. 31, 2015</t>
  </si>
  <si>
    <t>Share-based Compensation Arrangement by Share-based Payment Award, Award Vesting Period</t>
  </si>
  <si>
    <t>2 years 8 months 12 days</t>
  </si>
  <si>
    <t>Restricted Stock or Unit Expense</t>
  </si>
  <si>
    <t>Excess Tax Benefit from Share-based Compensation, Operating Activities</t>
  </si>
  <si>
    <t>Employee Service Share-based Compensation, Nonvested Awards, Compensation Not yet Recognized, Share-based Awards Other than Options</t>
  </si>
  <si>
    <t>Restricted Stock [Member]</t>
  </si>
  <si>
    <t>Share-based Compensation Arrangement by Share-based Payment Award, Equity Instruments Other than Options, Nonvested, Number</t>
  </si>
  <si>
    <t>Share-based Compensation Arrangement by Share-based Payment Award, Equity Instruments Other than Options, Vested in Period</t>
  </si>
  <si>
    <t>Employee Service Share-based Compensation, Nonvested Awards, Compensation Cost Not yet Recognized, Period for Recognition</t>
  </si>
  <si>
    <t>2 months 12 days</t>
  </si>
  <si>
    <t>Non-qualified Stock Option [Member]</t>
  </si>
  <si>
    <t>Share-based Compensation Arrangement by Share-based Payment Award, Expiration Period</t>
  </si>
  <si>
    <t>10 years</t>
  </si>
  <si>
    <t>1 year 6 months</t>
  </si>
  <si>
    <t>4 years 6 months</t>
  </si>
  <si>
    <t>4 years</t>
  </si>
  <si>
    <t>Share-based Compensation Arrangement by Share-based Payment Award, Award Vesting Rights, Percentage</t>
  </si>
  <si>
    <t>Share-based Compensation Award, Tranche I [Member] | Restricted Stock [Member]</t>
  </si>
  <si>
    <t>40.00%</t>
  </si>
  <si>
    <t>Share-based Compensation Award, Tranche I [Member] | Non-qualified Stock Option [Member]</t>
  </si>
  <si>
    <t>25.00%</t>
  </si>
  <si>
    <t>Share-based Compensation Award, Tranche II [Member] | Restricted Stock [Member]</t>
  </si>
  <si>
    <t>Share-based Compensation Award, Tranche II [Member] | Non-qualified Stock Option [Member]</t>
  </si>
  <si>
    <t>Omnibus Incentive Plan 2015 [Member]</t>
  </si>
  <si>
    <t>Share-based Compensation Arrangement by Share-based Payment Award, Number of Shares Authorized</t>
  </si>
  <si>
    <t>Share-based Compensation Arrangement by Share-based Payment Award, Purchase Price of Common Stock, Percent</t>
  </si>
  <si>
    <t>8.00%</t>
  </si>
  <si>
    <t>Share-based Compensation Arrangement by Share-based Payment Award, Number of Shares Available for Grant</t>
  </si>
  <si>
    <t>Share Based Compensation Arrangement By Share Based Payment Award, Award Exercise Price Percentage Limit</t>
  </si>
  <si>
    <t>100.00%</t>
  </si>
  <si>
    <t>Omnibus Incentive Plan 2015 [Member] | Share-based Compensation Award, Tranche I [Member]</t>
  </si>
  <si>
    <t>30 days</t>
  </si>
  <si>
    <t>Omnibus Incentive Plan 2015 [Member] | Share-based Compensation Award, Tranche II [Member]</t>
  </si>
  <si>
    <t>12 months</t>
  </si>
  <si>
    <t>Income Taxes (Details Textual)</t>
  </si>
  <si>
    <t>Effective Income Tax Rate Reconciliation, Percent</t>
  </si>
  <si>
    <t>35.80%</t>
  </si>
  <si>
    <t>30.60%</t>
  </si>
  <si>
    <t>Subsequent Events (Details Textual) - PSS Holdings, Inc [Member] - USD ($)</t>
  </si>
  <si>
    <t>May 08, 2017</t>
  </si>
  <si>
    <t>Feb. 18, 2017</t>
  </si>
  <si>
    <t>Business Combination, Consideration Transferred</t>
  </si>
  <si>
    <t>Subsequent Event [Member]</t>
  </si>
  <si>
    <t>Other Payments to Acquire Busines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83513</v>
      </c>
    </row>
    <row r="11" spans="1:3">
      <c r="A11" s="4" t="s">
        <v>17</v>
      </c>
      <c r="B11" s="4" t="s">
        <v>18</v>
      </c>
    </row>
    <row r="12" spans="1:3">
      <c r="A12" s="4" t="s">
        <v>19</v>
      </c>
      <c r="B12" s="4" t="s">
        <v>20</v>
      </c>
    </row>
    <row r="13" spans="1:3">
      <c r="A13" s="4" t="s">
        <v>21</v>
      </c>
      <c r="B13" s="4" t="s">
        <v>22</v>
      </c>
    </row>
    <row r="14" spans="1:3">
      <c r="A14" s="4" t="s">
        <v>23</v>
      </c>
      <c r="C14" s="5" t="n">
        <v>16625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7"/>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02</v>
      </c>
      <c r="C3" s="7" t="n">
        <v>7841</v>
      </c>
    </row>
    <row r="4" spans="1:3">
      <c r="A4" s="4" t="s">
        <v>28</v>
      </c>
      <c r="B4" s="5" t="n">
        <v>28058</v>
      </c>
      <c r="C4" s="5" t="n">
        <v>28784</v>
      </c>
    </row>
    <row r="5" spans="1:3">
      <c r="A5" s="4" t="s">
        <v>29</v>
      </c>
      <c r="B5" s="5" t="n">
        <v>394</v>
      </c>
      <c r="C5" s="5" t="n">
        <v>332</v>
      </c>
    </row>
    <row r="6" spans="1:3">
      <c r="A6" s="4" t="s">
        <v>30</v>
      </c>
      <c r="B6" s="5" t="n">
        <v>2812</v>
      </c>
      <c r="C6" s="5" t="n">
        <v>2294</v>
      </c>
    </row>
    <row r="7" spans="1:3">
      <c r="A7" s="4" t="s">
        <v>31</v>
      </c>
      <c r="B7" s="5" t="n">
        <v>35266</v>
      </c>
      <c r="C7" s="5" t="n">
        <v>39251</v>
      </c>
    </row>
    <row r="8" spans="1:3">
      <c r="A8" s="4" t="s">
        <v>32</v>
      </c>
      <c r="B8" s="5" t="n">
        <v>1152</v>
      </c>
      <c r="C8" s="5" t="n">
        <v>1157</v>
      </c>
    </row>
    <row r="9" spans="1:3">
      <c r="A9" s="4" t="s">
        <v>33</v>
      </c>
      <c r="B9" s="5" t="n">
        <v>72313</v>
      </c>
      <c r="C9" s="5" t="n">
        <v>72313</v>
      </c>
    </row>
    <row r="10" spans="1:3">
      <c r="A10" s="4" t="s">
        <v>34</v>
      </c>
      <c r="B10" s="5" t="n">
        <v>30350</v>
      </c>
      <c r="C10" s="5" t="n">
        <v>31984</v>
      </c>
    </row>
    <row r="11" spans="1:3">
      <c r="A11" s="4" t="s">
        <v>35</v>
      </c>
      <c r="B11" s="5" t="n">
        <v>423</v>
      </c>
      <c r="C11" s="5" t="n">
        <v>423</v>
      </c>
    </row>
    <row r="12" spans="1:3">
      <c r="A12" s="4" t="s">
        <v>36</v>
      </c>
      <c r="B12" s="5" t="n">
        <v>139504</v>
      </c>
      <c r="C12" s="5" t="n">
        <v>145128</v>
      </c>
    </row>
    <row r="13" spans="1:3">
      <c r="A13" s="3" t="s">
        <v>37</v>
      </c>
    </row>
    <row r="14" spans="1:3">
      <c r="A14" s="4" t="s">
        <v>38</v>
      </c>
      <c r="B14" s="5" t="n">
        <v>71513</v>
      </c>
      <c r="C14" s="5" t="n">
        <v>4496</v>
      </c>
    </row>
    <row r="15" spans="1:3">
      <c r="A15" s="4" t="s">
        <v>39</v>
      </c>
      <c r="B15" s="5" t="n">
        <v>11591</v>
      </c>
      <c r="C15" s="5" t="n">
        <v>11683</v>
      </c>
    </row>
    <row r="16" spans="1:3">
      <c r="A16" s="4" t="s">
        <v>40</v>
      </c>
      <c r="B16" s="5" t="n">
        <v>6233</v>
      </c>
      <c r="C16" s="5" t="n">
        <v>6391</v>
      </c>
    </row>
    <row r="17" spans="1:3">
      <c r="A17" s="4" t="s">
        <v>41</v>
      </c>
      <c r="B17" s="5" t="n">
        <v>858</v>
      </c>
      <c r="C17" s="5" t="n">
        <v>688</v>
      </c>
    </row>
    <row r="18" spans="1:3">
      <c r="A18" s="4" t="s">
        <v>42</v>
      </c>
      <c r="B18" s="5" t="n">
        <v>394</v>
      </c>
      <c r="C18" s="5" t="n">
        <v>332</v>
      </c>
    </row>
    <row r="19" spans="1:3">
      <c r="A19" s="4" t="s">
        <v>43</v>
      </c>
      <c r="B19" s="5" t="n">
        <v>123</v>
      </c>
      <c r="C19" s="5" t="n">
        <v>228</v>
      </c>
    </row>
    <row r="20" spans="1:3">
      <c r="A20" s="4" t="s">
        <v>44</v>
      </c>
      <c r="B20" s="5" t="n">
        <v>90712</v>
      </c>
      <c r="C20" s="5" t="n">
        <v>23818</v>
      </c>
    </row>
    <row r="21" spans="1:3">
      <c r="A21" s="4" t="s">
        <v>45</v>
      </c>
      <c r="B21" s="5" t="n">
        <v>0</v>
      </c>
      <c r="C21" s="5" t="n">
        <v>67694</v>
      </c>
    </row>
    <row r="22" spans="1:3">
      <c r="A22" s="4" t="s">
        <v>46</v>
      </c>
      <c r="B22" s="5" t="n">
        <v>4411</v>
      </c>
      <c r="C22" s="5" t="n">
        <v>6354</v>
      </c>
    </row>
    <row r="23" spans="1:3">
      <c r="A23" s="4" t="s">
        <v>43</v>
      </c>
      <c r="B23" s="5" t="n">
        <v>805</v>
      </c>
      <c r="C23" s="5" t="n">
        <v>743</v>
      </c>
    </row>
    <row r="24" spans="1:3">
      <c r="A24" s="4" t="s">
        <v>47</v>
      </c>
      <c r="B24" s="5" t="n">
        <v>95928</v>
      </c>
      <c r="C24" s="5" t="n">
        <v>98609</v>
      </c>
    </row>
    <row r="25" spans="1:3">
      <c r="A25" s="4" t="s">
        <v>48</v>
      </c>
      <c r="B25" s="4" t="s">
        <v>49</v>
      </c>
      <c r="C25" s="4" t="s">
        <v>49</v>
      </c>
    </row>
    <row r="26" spans="1:3">
      <c r="A26" s="3" t="s">
        <v>50</v>
      </c>
    </row>
    <row r="27" spans="1:3">
      <c r="A27" s="4" t="s">
        <v>51</v>
      </c>
      <c r="B27" s="5" t="n">
        <v>0</v>
      </c>
      <c r="C27" s="5" t="n">
        <v>0</v>
      </c>
    </row>
    <row r="28" spans="1:3">
      <c r="A28" s="4" t="s">
        <v>52</v>
      </c>
      <c r="B28" s="5" t="n">
        <v>2</v>
      </c>
      <c r="C28" s="5" t="n">
        <v>2</v>
      </c>
    </row>
    <row r="29" spans="1:3">
      <c r="A29" s="4" t="s">
        <v>53</v>
      </c>
      <c r="B29" s="5" t="n">
        <v>103352</v>
      </c>
      <c r="C29" s="5" t="n">
        <v>102920</v>
      </c>
    </row>
    <row r="30" spans="1:3">
      <c r="A30" s="4" t="s">
        <v>54</v>
      </c>
      <c r="B30" s="5" t="n">
        <v>-59778</v>
      </c>
      <c r="C30" s="5" t="n">
        <v>-56403</v>
      </c>
    </row>
    <row r="31" spans="1:3">
      <c r="A31" s="4" t="s">
        <v>55</v>
      </c>
      <c r="B31" s="5" t="n">
        <v>43576</v>
      </c>
      <c r="C31" s="5" t="n">
        <v>46519</v>
      </c>
    </row>
    <row r="32" spans="1:3">
      <c r="A32" s="4" t="s">
        <v>56</v>
      </c>
      <c r="B32" s="7" t="n">
        <v>139504</v>
      </c>
      <c r="C32" s="7" t="n">
        <v>145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1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1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2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2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3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45</v>
      </c>
      <c r="B3" s="7" t="n">
        <v>0</v>
      </c>
      <c r="C3" s="7" t="n">
        <v>67694</v>
      </c>
    </row>
    <row r="4" spans="1:3">
      <c r="A4" s="4" t="s">
        <v>227</v>
      </c>
    </row>
    <row r="5" spans="1:3">
      <c r="A5" s="3" t="s">
        <v>226</v>
      </c>
    </row>
    <row r="6" spans="1:3">
      <c r="A6" s="4" t="s">
        <v>45</v>
      </c>
      <c r="C6" s="7" t="n">
        <v>725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7</v>
      </c>
    </row>
    <row r="3" spans="1:3">
      <c r="A3" s="3" t="s">
        <v>229</v>
      </c>
    </row>
    <row r="4" spans="1:3">
      <c r="A4" s="4" t="s">
        <v>230</v>
      </c>
      <c r="B4" s="10" t="n">
        <v>0.3</v>
      </c>
      <c r="C4" s="10" t="n">
        <v>0.4</v>
      </c>
    </row>
    <row r="5" spans="1:3">
      <c r="A5" s="4" t="s">
        <v>231</v>
      </c>
      <c r="B5" s="11" t="n">
        <v>2.5</v>
      </c>
    </row>
    <row r="6" spans="1:3">
      <c r="A6" s="4" t="s">
        <v>232</v>
      </c>
      <c r="B6" s="7" t="n">
        <v>5</v>
      </c>
    </row>
    <row r="7" spans="1:3">
      <c r="A7" s="4" t="s">
        <v>233</v>
      </c>
      <c r="B7" s="4" t="s">
        <v>234</v>
      </c>
    </row>
    <row r="8" spans="1:3">
      <c r="A8" s="4" t="s">
        <v>235</v>
      </c>
    </row>
    <row r="9" spans="1:3">
      <c r="A9" s="3" t="s">
        <v>229</v>
      </c>
    </row>
    <row r="10" spans="1:3">
      <c r="A10" s="4" t="s">
        <v>236</v>
      </c>
      <c r="B10" s="4" t="s">
        <v>237</v>
      </c>
    </row>
    <row r="11" spans="1:3">
      <c r="A11" s="4" t="s">
        <v>238</v>
      </c>
    </row>
    <row r="12" spans="1:3">
      <c r="A12" s="3" t="s">
        <v>229</v>
      </c>
    </row>
    <row r="13" spans="1:3">
      <c r="A13" s="4" t="s">
        <v>239</v>
      </c>
      <c r="B13" s="4" t="s">
        <v>240</v>
      </c>
      <c r="C13" s="4" t="s">
        <v>241</v>
      </c>
    </row>
    <row r="14" spans="1:3">
      <c r="A14" s="4" t="s">
        <v>242</v>
      </c>
    </row>
    <row r="15" spans="1:3">
      <c r="A15" s="3" t="s">
        <v>229</v>
      </c>
    </row>
    <row r="16" spans="1:3">
      <c r="A16" s="4" t="s">
        <v>239</v>
      </c>
      <c r="B16" s="4" t="s">
        <v>243</v>
      </c>
      <c r="C16" s="4" t="s">
        <v>243</v>
      </c>
    </row>
    <row r="17" spans="1:3">
      <c r="A17" s="4" t="s">
        <v>244</v>
      </c>
    </row>
    <row r="18" spans="1:3">
      <c r="A18" s="3" t="s">
        <v>229</v>
      </c>
    </row>
    <row r="19" spans="1:3">
      <c r="A19" s="4" t="s">
        <v>239</v>
      </c>
      <c r="B19" s="4" t="s">
        <v>245</v>
      </c>
      <c r="C19" s="4" t="s">
        <v>24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4" t="s">
        <v>248</v>
      </c>
      <c r="B2" s="7" t="n">
        <v>18499</v>
      </c>
      <c r="C2" s="7" t="n">
        <v>21588</v>
      </c>
    </row>
    <row r="3" spans="1:3">
      <c r="A3" s="4" t="s">
        <v>249</v>
      </c>
      <c r="B3" s="5" t="n">
        <v>9625</v>
      </c>
      <c r="C3" s="5" t="n">
        <v>7262</v>
      </c>
    </row>
    <row r="4" spans="1:3">
      <c r="A4" s="4" t="s">
        <v>250</v>
      </c>
      <c r="B4" s="5" t="n">
        <v>28124</v>
      </c>
      <c r="C4" s="5" t="n">
        <v>28850</v>
      </c>
    </row>
    <row r="5" spans="1:3">
      <c r="A5" s="4" t="s">
        <v>251</v>
      </c>
      <c r="B5" s="5" t="n">
        <v>-66</v>
      </c>
      <c r="C5" s="5" t="n">
        <v>-66</v>
      </c>
    </row>
    <row r="6" spans="1:3">
      <c r="A6" s="4" t="s">
        <v>252</v>
      </c>
      <c r="B6" s="7" t="n">
        <v>28058</v>
      </c>
      <c r="C6" s="7" t="n">
        <v>287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100000000</v>
      </c>
      <c r="C7" s="5" t="n">
        <v>100000000</v>
      </c>
    </row>
    <row r="8" spans="1:3">
      <c r="A8" s="4" t="s">
        <v>64</v>
      </c>
      <c r="B8" s="5" t="n">
        <v>16603449</v>
      </c>
      <c r="C8" s="5" t="n">
        <v>16603449</v>
      </c>
    </row>
    <row r="9" spans="1:3">
      <c r="A9" s="4" t="s">
        <v>65</v>
      </c>
      <c r="B9" s="5" t="n">
        <v>16603449</v>
      </c>
      <c r="C9" s="5" t="n">
        <v>16603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3</v>
      </c>
      <c r="B1" s="2" t="s">
        <v>1</v>
      </c>
    </row>
    <row r="2" spans="1:3">
      <c r="B2" s="2" t="s">
        <v>2</v>
      </c>
      <c r="C2" s="2" t="s">
        <v>25</v>
      </c>
    </row>
    <row r="3" spans="1:3">
      <c r="A3" s="4" t="s">
        <v>254</v>
      </c>
      <c r="B3" s="7" t="n">
        <v>1873</v>
      </c>
      <c r="C3" s="7" t="n">
        <v>1763</v>
      </c>
    </row>
    <row r="4" spans="1:3">
      <c r="A4" s="4" t="s">
        <v>255</v>
      </c>
      <c r="B4" s="5" t="n">
        <v>-721</v>
      </c>
      <c r="C4" s="5" t="n">
        <v>-606</v>
      </c>
    </row>
    <row r="5" spans="1:3">
      <c r="A5" s="4" t="s">
        <v>256</v>
      </c>
      <c r="B5" s="7" t="n">
        <v>1152</v>
      </c>
      <c r="C5" s="5" t="n">
        <v>1157</v>
      </c>
    </row>
    <row r="6" spans="1:3">
      <c r="A6" s="4" t="s">
        <v>257</v>
      </c>
    </row>
    <row r="7" spans="1:3">
      <c r="A7" s="4" t="s">
        <v>258</v>
      </c>
      <c r="B7" s="4" t="s">
        <v>259</v>
      </c>
    </row>
    <row r="8" spans="1:3">
      <c r="A8" s="4" t="s">
        <v>254</v>
      </c>
      <c r="B8" s="7" t="n">
        <v>1324</v>
      </c>
      <c r="C8" s="5" t="n">
        <v>1324</v>
      </c>
    </row>
    <row r="9" spans="1:3">
      <c r="A9" s="4" t="s">
        <v>260</v>
      </c>
    </row>
    <row r="10" spans="1:3">
      <c r="A10" s="4" t="s">
        <v>254</v>
      </c>
      <c r="B10" s="7" t="n">
        <v>436</v>
      </c>
      <c r="C10" s="5" t="n">
        <v>329</v>
      </c>
    </row>
    <row r="11" spans="1:3">
      <c r="A11" s="4" t="s">
        <v>261</v>
      </c>
    </row>
    <row r="12" spans="1:3">
      <c r="A12" s="4" t="s">
        <v>262</v>
      </c>
      <c r="B12" s="4" t="s">
        <v>263</v>
      </c>
    </row>
    <row r="13" spans="1:3">
      <c r="A13" s="4" t="s">
        <v>264</v>
      </c>
    </row>
    <row r="14" spans="1:3">
      <c r="A14" s="4" t="s">
        <v>262</v>
      </c>
      <c r="B14" s="4" t="s">
        <v>265</v>
      </c>
    </row>
    <row r="15" spans="1:3">
      <c r="A15" s="4" t="s">
        <v>266</v>
      </c>
    </row>
    <row r="16" spans="1:3">
      <c r="A16" s="4" t="s">
        <v>254</v>
      </c>
      <c r="B16" s="7" t="n">
        <v>113</v>
      </c>
      <c r="C16" s="7" t="n">
        <v>110</v>
      </c>
    </row>
    <row r="17" spans="1:3">
      <c r="A17" s="4" t="s">
        <v>267</v>
      </c>
    </row>
    <row r="18" spans="1:3">
      <c r="A18" s="4" t="s">
        <v>262</v>
      </c>
      <c r="B18" s="4" t="s">
        <v>268</v>
      </c>
    </row>
    <row r="19" spans="1:3">
      <c r="A19" s="4" t="s">
        <v>269</v>
      </c>
    </row>
    <row r="20" spans="1:3">
      <c r="A20" s="4" t="s">
        <v>262</v>
      </c>
      <c r="B20"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0</v>
      </c>
      <c r="B1" s="2" t="s">
        <v>1</v>
      </c>
    </row>
    <row r="2" spans="1:3">
      <c r="B2" s="2" t="s">
        <v>2</v>
      </c>
      <c r="C2" s="2" t="s">
        <v>67</v>
      </c>
    </row>
    <row r="3" spans="1:3">
      <c r="A3" s="4" t="s">
        <v>271</v>
      </c>
      <c r="B3" s="10" t="n">
        <v>0.1</v>
      </c>
      <c r="C3" s="10" t="n">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72</v>
      </c>
      <c r="B1" s="2" t="s">
        <v>1</v>
      </c>
      <c r="C1" s="2" t="s">
        <v>273</v>
      </c>
    </row>
    <row r="2" spans="1:3">
      <c r="B2" s="2" t="s">
        <v>2</v>
      </c>
      <c r="C2" s="2" t="s">
        <v>25</v>
      </c>
    </row>
    <row r="3" spans="1:3">
      <c r="A3" s="4" t="s">
        <v>274</v>
      </c>
      <c r="B3" s="7" t="n">
        <v>39840</v>
      </c>
      <c r="C3" s="7" t="n">
        <v>39840</v>
      </c>
    </row>
    <row r="4" spans="1:3">
      <c r="A4" s="4" t="s">
        <v>275</v>
      </c>
      <c r="B4" s="5" t="n">
        <v>9490</v>
      </c>
      <c r="C4" s="5" t="n">
        <v>7856</v>
      </c>
    </row>
    <row r="5" spans="1:3">
      <c r="A5" s="4" t="s">
        <v>276</v>
      </c>
      <c r="B5" s="7" t="n">
        <v>30350</v>
      </c>
      <c r="C5" s="7" t="n">
        <v>31984</v>
      </c>
    </row>
    <row r="6" spans="1:3">
      <c r="A6" s="4" t="s">
        <v>277</v>
      </c>
    </row>
    <row r="7" spans="1:3">
      <c r="A7" s="4" t="s">
        <v>258</v>
      </c>
      <c r="B7" s="4" t="s">
        <v>278</v>
      </c>
      <c r="C7" s="4" t="s">
        <v>278</v>
      </c>
    </row>
    <row r="8" spans="1:3">
      <c r="A8" s="4" t="s">
        <v>274</v>
      </c>
      <c r="B8" s="7" t="n">
        <v>26380</v>
      </c>
      <c r="C8" s="7" t="n">
        <v>26380</v>
      </c>
    </row>
    <row r="9" spans="1:3">
      <c r="A9" s="4" t="s">
        <v>275</v>
      </c>
      <c r="B9" s="5" t="n">
        <v>7403</v>
      </c>
      <c r="C9" s="5" t="n">
        <v>6136</v>
      </c>
    </row>
    <row r="10" spans="1:3">
      <c r="A10" s="4" t="s">
        <v>276</v>
      </c>
      <c r="B10" s="7" t="n">
        <v>18977</v>
      </c>
      <c r="C10" s="7" t="n">
        <v>20244</v>
      </c>
    </row>
    <row r="11" spans="1:3">
      <c r="A11" s="4" t="s">
        <v>279</v>
      </c>
    </row>
    <row r="12" spans="1:3">
      <c r="A12" s="4" t="s">
        <v>258</v>
      </c>
      <c r="B12" s="4" t="s">
        <v>280</v>
      </c>
      <c r="C12" s="4" t="s">
        <v>280</v>
      </c>
    </row>
    <row r="13" spans="1:3">
      <c r="A13" s="4" t="s">
        <v>274</v>
      </c>
      <c r="B13" s="7" t="n">
        <v>13460</v>
      </c>
      <c r="C13" s="7" t="n">
        <v>13460</v>
      </c>
    </row>
    <row r="14" spans="1:3">
      <c r="A14" s="4" t="s">
        <v>275</v>
      </c>
      <c r="B14" s="5" t="n">
        <v>2087</v>
      </c>
      <c r="C14" s="5" t="n">
        <v>1720</v>
      </c>
    </row>
    <row r="15" spans="1:3">
      <c r="A15" s="4" t="s">
        <v>276</v>
      </c>
      <c r="B15" s="7" t="n">
        <v>11373</v>
      </c>
      <c r="C15" s="7" t="n">
        <v>117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1</v>
      </c>
      <c r="B1" s="2" t="s">
        <v>2</v>
      </c>
      <c r="C1" s="2" t="s">
        <v>25</v>
      </c>
    </row>
    <row r="2" spans="1:3">
      <c r="A2" s="3" t="s">
        <v>282</v>
      </c>
    </row>
    <row r="3" spans="1:3">
      <c r="A3" s="4" t="s">
        <v>283</v>
      </c>
      <c r="B3" s="7" t="n">
        <v>113589</v>
      </c>
      <c r="C3" s="7" t="n">
        <v>113589</v>
      </c>
    </row>
    <row r="4" spans="1:3">
      <c r="A4" s="4" t="s">
        <v>284</v>
      </c>
      <c r="B4" s="5" t="n">
        <v>-41276</v>
      </c>
      <c r="C4" s="5" t="n">
        <v>-41276</v>
      </c>
    </row>
    <row r="5" spans="1:3">
      <c r="A5" s="4" t="s">
        <v>285</v>
      </c>
      <c r="B5" s="7" t="n">
        <v>72313</v>
      </c>
      <c r="C5" s="7" t="n">
        <v>72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6</v>
      </c>
      <c r="B1" s="2" t="s">
        <v>1</v>
      </c>
    </row>
    <row r="2" spans="1:3">
      <c r="B2" s="2" t="s">
        <v>2</v>
      </c>
      <c r="C2" s="2" t="s">
        <v>67</v>
      </c>
    </row>
    <row r="3" spans="1:3">
      <c r="A3" s="4" t="s">
        <v>287</v>
      </c>
      <c r="B3" s="7" t="n">
        <v>1634</v>
      </c>
      <c r="C3" s="7" t="n">
        <v>17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8</v>
      </c>
      <c r="B1" s="2" t="s">
        <v>1</v>
      </c>
    </row>
    <row r="2" spans="1:3">
      <c r="B2" s="2" t="s">
        <v>2</v>
      </c>
      <c r="C2" s="2" t="s">
        <v>67</v>
      </c>
    </row>
    <row r="3" spans="1:3">
      <c r="A3" s="4" t="s">
        <v>289</v>
      </c>
      <c r="B3" s="7" t="n">
        <v>20</v>
      </c>
      <c r="C3" s="7" t="n">
        <v>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25</v>
      </c>
    </row>
    <row r="2" spans="1:3">
      <c r="A2" s="3" t="s">
        <v>291</v>
      </c>
    </row>
    <row r="3" spans="1:3">
      <c r="A3" s="4" t="s">
        <v>292</v>
      </c>
      <c r="B3" s="7" t="n">
        <v>75997</v>
      </c>
      <c r="C3" s="7" t="n">
        <v>77018000</v>
      </c>
    </row>
    <row r="4" spans="1:3">
      <c r="A4" s="4" t="s">
        <v>293</v>
      </c>
      <c r="B4" s="5" t="n">
        <v>-4484000</v>
      </c>
      <c r="C4" s="5" t="n">
        <v>-4828000</v>
      </c>
    </row>
    <row r="5" spans="1:3">
      <c r="A5" s="4" t="s">
        <v>294</v>
      </c>
      <c r="B5" s="5" t="n">
        <v>-71513000</v>
      </c>
      <c r="C5" s="5" t="n">
        <v>-4496000</v>
      </c>
    </row>
    <row r="6" spans="1:3">
      <c r="A6" s="4" t="s">
        <v>295</v>
      </c>
      <c r="B6" s="7" t="n">
        <v>0</v>
      </c>
      <c r="C6" s="7" t="n">
        <v>6769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80"/>
    <col customWidth="1" max="3" min="3" width="16"/>
  </cols>
  <sheetData>
    <row r="1" spans="1:3">
      <c r="A1" s="1" t="s">
        <v>296</v>
      </c>
      <c r="B1" s="2" t="s">
        <v>1</v>
      </c>
      <c r="C1" s="2" t="s">
        <v>273</v>
      </c>
    </row>
    <row r="2" spans="1:3">
      <c r="B2" s="2" t="s">
        <v>2</v>
      </c>
      <c r="C2" s="2" t="s">
        <v>25</v>
      </c>
    </row>
    <row r="3" spans="1:3">
      <c r="A3" s="3" t="s">
        <v>297</v>
      </c>
    </row>
    <row r="4" spans="1:3">
      <c r="A4" s="4" t="s">
        <v>298</v>
      </c>
      <c r="B4" s="10" t="n">
        <v>6.4</v>
      </c>
    </row>
    <row r="5" spans="1:3">
      <c r="A5" s="4" t="s">
        <v>233</v>
      </c>
      <c r="B5" s="4" t="s">
        <v>234</v>
      </c>
    </row>
    <row r="6" spans="1:3">
      <c r="A6" s="4" t="s">
        <v>232</v>
      </c>
      <c r="B6" s="7" t="n">
        <v>5</v>
      </c>
    </row>
    <row r="7" spans="1:3">
      <c r="A7" s="4" t="s">
        <v>231</v>
      </c>
      <c r="B7" s="10" t="n">
        <v>2.5</v>
      </c>
    </row>
    <row r="8" spans="1:3">
      <c r="A8" s="4" t="s">
        <v>235</v>
      </c>
    </row>
    <row r="9" spans="1:3">
      <c r="A9" s="3" t="s">
        <v>297</v>
      </c>
    </row>
    <row r="10" spans="1:3">
      <c r="A10" s="4" t="s">
        <v>236</v>
      </c>
      <c r="B10" s="4" t="s">
        <v>237</v>
      </c>
    </row>
    <row r="11" spans="1:3">
      <c r="A11" s="4" t="s">
        <v>299</v>
      </c>
    </row>
    <row r="12" spans="1:3">
      <c r="A12" s="3" t="s">
        <v>297</v>
      </c>
    </row>
    <row r="13" spans="1:3">
      <c r="A13" s="4" t="s">
        <v>300</v>
      </c>
      <c r="B13" s="4" t="s">
        <v>301</v>
      </c>
      <c r="C13" s="4" t="s">
        <v>302</v>
      </c>
    </row>
    <row r="14" spans="1:3">
      <c r="A14" s="4" t="s">
        <v>303</v>
      </c>
      <c r="B14" s="4" t="s">
        <v>304</v>
      </c>
    </row>
    <row r="15" spans="1:3">
      <c r="A15" s="4" t="s">
        <v>305</v>
      </c>
      <c r="B15" s="4" t="s">
        <v>306</v>
      </c>
    </row>
    <row r="16" spans="1:3">
      <c r="A16" s="4" t="s">
        <v>307</v>
      </c>
    </row>
    <row r="17" spans="1:3">
      <c r="A17" s="3" t="s">
        <v>297</v>
      </c>
    </row>
    <row r="18" spans="1:3">
      <c r="A18" s="4" t="s">
        <v>303</v>
      </c>
      <c r="B18" s="4" t="s">
        <v>308</v>
      </c>
    </row>
    <row r="19" spans="1:3">
      <c r="A19" s="4" t="s">
        <v>305</v>
      </c>
      <c r="B19" s="4" t="s">
        <v>309</v>
      </c>
    </row>
    <row r="20" spans="1:3">
      <c r="A20" s="4" t="s">
        <v>310</v>
      </c>
    </row>
    <row r="21" spans="1:3">
      <c r="A21" s="3" t="s">
        <v>297</v>
      </c>
    </row>
    <row r="22" spans="1:3">
      <c r="A22" s="4" t="s">
        <v>311</v>
      </c>
      <c r="B22" s="4" t="s">
        <v>312</v>
      </c>
    </row>
    <row r="23" spans="1:3">
      <c r="A23" s="4" t="s">
        <v>313</v>
      </c>
    </row>
    <row r="24" spans="1:3">
      <c r="A24" s="3" t="s">
        <v>297</v>
      </c>
    </row>
    <row r="25" spans="1:3">
      <c r="A25" s="4" t="s">
        <v>311</v>
      </c>
      <c r="B25" s="4" t="s">
        <v>314</v>
      </c>
    </row>
    <row r="26" spans="1:3">
      <c r="A26" s="4" t="s">
        <v>315</v>
      </c>
    </row>
    <row r="27" spans="1:3">
      <c r="A27" s="3" t="s">
        <v>297</v>
      </c>
    </row>
    <row r="28" spans="1:3">
      <c r="A28" s="4" t="s">
        <v>316</v>
      </c>
      <c r="B28" s="10" t="n">
        <v>81.8</v>
      </c>
    </row>
    <row r="29" spans="1:3">
      <c r="A29" s="4" t="s">
        <v>317</v>
      </c>
      <c r="B29" s="4" t="s">
        <v>318</v>
      </c>
    </row>
    <row r="30" spans="1:3">
      <c r="A30" s="4" t="s">
        <v>319</v>
      </c>
      <c r="B30" s="7" t="n">
        <v>15</v>
      </c>
      <c r="C30" s="7" t="n">
        <v>15</v>
      </c>
    </row>
    <row r="31" spans="1:3">
      <c r="A31" s="4" t="s">
        <v>320</v>
      </c>
      <c r="B31" s="4" t="s">
        <v>321</v>
      </c>
    </row>
    <row r="32" spans="1:3">
      <c r="A32" s="4" t="s">
        <v>322</v>
      </c>
    </row>
    <row r="33" spans="1:3">
      <c r="A33" s="3" t="s">
        <v>297</v>
      </c>
    </row>
    <row r="34" spans="1:3">
      <c r="A34" s="4" t="s">
        <v>316</v>
      </c>
      <c r="B34" s="7" t="n">
        <v>15</v>
      </c>
    </row>
    <row r="35" spans="1:3">
      <c r="A35" s="4" t="s">
        <v>323</v>
      </c>
    </row>
    <row r="36" spans="1:3">
      <c r="A36" s="3" t="s">
        <v>297</v>
      </c>
    </row>
    <row r="37" spans="1:3">
      <c r="A37" s="4" t="s">
        <v>316</v>
      </c>
      <c r="B37" s="7" t="n">
        <v>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4</v>
      </c>
      <c r="B1" s="2" t="s">
        <v>2</v>
      </c>
      <c r="C1" s="2" t="s">
        <v>25</v>
      </c>
      <c r="D1" s="2" t="s">
        <v>325</v>
      </c>
    </row>
    <row r="2" spans="1:4">
      <c r="A2" s="3" t="s">
        <v>326</v>
      </c>
    </row>
    <row r="3" spans="1:4">
      <c r="A3" s="4" t="s">
        <v>327</v>
      </c>
      <c r="D3" s="7" t="n">
        <v>4</v>
      </c>
    </row>
    <row r="4" spans="1:4">
      <c r="A4" s="4" t="s">
        <v>328</v>
      </c>
    </row>
    <row r="5" spans="1:4">
      <c r="A5" s="3" t="s">
        <v>326</v>
      </c>
    </row>
    <row r="6" spans="1:4">
      <c r="A6" s="4" t="s">
        <v>329</v>
      </c>
      <c r="B6" s="10" t="n">
        <v>0.4</v>
      </c>
      <c r="C6" s="10"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0</v>
      </c>
      <c r="B1" s="2" t="s">
        <v>1</v>
      </c>
    </row>
    <row r="2" spans="1:4">
      <c r="B2" s="2" t="s">
        <v>2</v>
      </c>
      <c r="C2" s="2" t="s">
        <v>67</v>
      </c>
      <c r="D2" s="2" t="s">
        <v>25</v>
      </c>
    </row>
    <row r="3" spans="1:4">
      <c r="A3" s="3" t="s">
        <v>331</v>
      </c>
    </row>
    <row r="4" spans="1:4">
      <c r="A4" s="4" t="s">
        <v>332</v>
      </c>
      <c r="B4" s="7" t="n">
        <v>10</v>
      </c>
      <c r="D4" s="7" t="n">
        <v>10</v>
      </c>
    </row>
    <row r="5" spans="1:4">
      <c r="A5" s="4" t="s">
        <v>333</v>
      </c>
      <c r="B5" s="5" t="n">
        <v>10</v>
      </c>
      <c r="C5" s="7" t="n">
        <v>30</v>
      </c>
    </row>
    <row r="6" spans="1:4">
      <c r="A6" s="4" t="s">
        <v>334</v>
      </c>
      <c r="B6" s="5" t="n">
        <v>0</v>
      </c>
      <c r="D6" s="7" t="n">
        <v>0</v>
      </c>
    </row>
    <row r="7" spans="1:4">
      <c r="A7" s="4" t="s">
        <v>335</v>
      </c>
      <c r="B7" s="5" t="n">
        <v>0</v>
      </c>
      <c r="C7" s="5" t="n">
        <v>0</v>
      </c>
    </row>
    <row r="8" spans="1:4">
      <c r="A8" s="4" t="s">
        <v>336</v>
      </c>
      <c r="B8" s="7" t="n">
        <v>200</v>
      </c>
      <c r="C8"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4" t="s">
        <v>68</v>
      </c>
      <c r="B3" s="7" t="n">
        <v>35778</v>
      </c>
      <c r="C3" s="7" t="n">
        <v>40606</v>
      </c>
    </row>
    <row r="4" spans="1:3">
      <c r="A4" s="4" t="s">
        <v>69</v>
      </c>
      <c r="B4" s="5" t="n">
        <v>23715</v>
      </c>
      <c r="C4" s="5" t="n">
        <v>27461</v>
      </c>
    </row>
    <row r="5" spans="1:3">
      <c r="A5" s="4" t="s">
        <v>70</v>
      </c>
      <c r="B5" s="5" t="n">
        <v>12063</v>
      </c>
      <c r="C5" s="5" t="n">
        <v>13145</v>
      </c>
    </row>
    <row r="6" spans="1:3">
      <c r="A6" s="4" t="s">
        <v>71</v>
      </c>
      <c r="B6" s="5" t="n">
        <v>14913</v>
      </c>
      <c r="C6" s="5" t="n">
        <v>12703</v>
      </c>
    </row>
    <row r="7" spans="1:3">
      <c r="A7" s="4" t="s">
        <v>72</v>
      </c>
      <c r="B7" s="5" t="n">
        <v>-2850</v>
      </c>
      <c r="C7" s="5" t="n">
        <v>442</v>
      </c>
    </row>
    <row r="8" spans="1:3">
      <c r="A8" s="3" t="s">
        <v>73</v>
      </c>
    </row>
    <row r="9" spans="1:3">
      <c r="A9" s="4" t="s">
        <v>74</v>
      </c>
      <c r="B9" s="5" t="n">
        <v>18</v>
      </c>
      <c r="C9" s="5" t="n">
        <v>-398</v>
      </c>
    </row>
    <row r="10" spans="1:3">
      <c r="A10" s="4" t="s">
        <v>75</v>
      </c>
      <c r="B10" s="5" t="n">
        <v>-2425</v>
      </c>
      <c r="C10" s="5" t="n">
        <v>-2162</v>
      </c>
    </row>
    <row r="11" spans="1:3">
      <c r="A11" s="4" t="s">
        <v>73</v>
      </c>
      <c r="B11" s="5" t="n">
        <v>-2407</v>
      </c>
      <c r="C11" s="5" t="n">
        <v>-2560</v>
      </c>
    </row>
    <row r="12" spans="1:3">
      <c r="A12" s="4" t="s">
        <v>76</v>
      </c>
      <c r="B12" s="5" t="n">
        <v>-5257</v>
      </c>
      <c r="C12" s="5" t="n">
        <v>-2118</v>
      </c>
    </row>
    <row r="13" spans="1:3">
      <c r="A13" s="4" t="s">
        <v>77</v>
      </c>
      <c r="B13" s="5" t="n">
        <v>-1882</v>
      </c>
      <c r="C13" s="5" t="n">
        <v>-649</v>
      </c>
    </row>
    <row r="14" spans="1:3">
      <c r="A14" s="4" t="s">
        <v>78</v>
      </c>
      <c r="B14" s="7" t="n">
        <v>-3375</v>
      </c>
      <c r="C14" s="7" t="n">
        <v>-1469</v>
      </c>
    </row>
    <row r="15" spans="1:3">
      <c r="A15" s="3" t="s">
        <v>79</v>
      </c>
    </row>
    <row r="16" spans="1:3">
      <c r="A16" s="4" t="s">
        <v>80</v>
      </c>
      <c r="B16" s="9" t="n">
        <v>-0.2</v>
      </c>
      <c r="C16" s="9" t="n">
        <v>-0.09</v>
      </c>
    </row>
    <row r="17" spans="1:3">
      <c r="A17" s="3" t="s">
        <v>81</v>
      </c>
    </row>
    <row r="18" spans="1:3">
      <c r="A18" s="4" t="s">
        <v>80</v>
      </c>
      <c r="B18" s="5" t="n">
        <v>16603449</v>
      </c>
      <c r="C18" s="5" t="n">
        <v>16107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37</v>
      </c>
      <c r="B1" s="2" t="s">
        <v>2</v>
      </c>
      <c r="C1" s="2" t="s">
        <v>25</v>
      </c>
      <c r="D1" s="2" t="s">
        <v>338</v>
      </c>
    </row>
    <row r="2" spans="1:4">
      <c r="A2" s="3" t="s">
        <v>339</v>
      </c>
    </row>
    <row r="3" spans="1:4">
      <c r="A3" s="4" t="s">
        <v>63</v>
      </c>
      <c r="B3" s="5" t="n">
        <v>100000000</v>
      </c>
      <c r="C3" s="5" t="n">
        <v>100000000</v>
      </c>
    </row>
    <row r="4" spans="1:4">
      <c r="A4" s="4" t="s">
        <v>62</v>
      </c>
      <c r="B4" s="8" t="n">
        <v>0.0001</v>
      </c>
      <c r="C4" s="8" t="n">
        <v>0.0001</v>
      </c>
    </row>
    <row r="5" spans="1:4">
      <c r="A5" s="4" t="s">
        <v>59</v>
      </c>
      <c r="B5" s="5" t="n">
        <v>10000000</v>
      </c>
      <c r="C5" s="5" t="n">
        <v>10000000</v>
      </c>
    </row>
    <row r="6" spans="1:4">
      <c r="A6" s="4" t="s">
        <v>58</v>
      </c>
      <c r="B6" s="8" t="n">
        <v>0.0001</v>
      </c>
      <c r="C6" s="8" t="n">
        <v>0.0001</v>
      </c>
    </row>
    <row r="7" spans="1:4">
      <c r="A7" s="4" t="s">
        <v>64</v>
      </c>
      <c r="B7" s="5" t="n">
        <v>16603449</v>
      </c>
      <c r="C7" s="5" t="n">
        <v>16603449</v>
      </c>
    </row>
    <row r="8" spans="1:4">
      <c r="A8" s="4" t="s">
        <v>65</v>
      </c>
      <c r="B8" s="5" t="n">
        <v>16603449</v>
      </c>
      <c r="C8" s="5" t="n">
        <v>16603449</v>
      </c>
    </row>
    <row r="9" spans="1:4">
      <c r="A9" s="4" t="s">
        <v>340</v>
      </c>
      <c r="B9" s="5" t="n">
        <v>33600</v>
      </c>
      <c r="C9" s="5" t="n">
        <v>33600</v>
      </c>
    </row>
    <row r="10" spans="1:4">
      <c r="A10" s="4" t="s">
        <v>61</v>
      </c>
      <c r="B10" s="5" t="n">
        <v>0</v>
      </c>
      <c r="C10" s="5" t="n">
        <v>0</v>
      </c>
    </row>
    <row r="11" spans="1:4">
      <c r="A11" s="4" t="s">
        <v>60</v>
      </c>
      <c r="B11" s="5" t="n">
        <v>0</v>
      </c>
      <c r="C11" s="5" t="n">
        <v>0</v>
      </c>
    </row>
    <row r="12" spans="1:4">
      <c r="A12" s="4" t="s">
        <v>341</v>
      </c>
    </row>
    <row r="13" spans="1:4">
      <c r="A13" s="3" t="s">
        <v>339</v>
      </c>
    </row>
    <row r="14" spans="1:4">
      <c r="A14" s="4" t="s">
        <v>342</v>
      </c>
      <c r="D14" s="5" t="n">
        <v>110000000</v>
      </c>
    </row>
    <row r="15" spans="1:4">
      <c r="A15" s="4" t="s">
        <v>63</v>
      </c>
      <c r="D15" s="5" t="n">
        <v>100000000</v>
      </c>
    </row>
    <row r="16" spans="1:4">
      <c r="A16" s="4" t="s">
        <v>62</v>
      </c>
      <c r="D16" s="8" t="n">
        <v>0.0001</v>
      </c>
    </row>
    <row r="17" spans="1:4">
      <c r="A17" s="4" t="s">
        <v>59</v>
      </c>
      <c r="D17" s="5" t="n">
        <v>10000000</v>
      </c>
    </row>
    <row r="18" spans="1:4">
      <c r="A18" s="4" t="s">
        <v>58</v>
      </c>
      <c r="D18" s="8" t="n">
        <v>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4"/>
  </cols>
  <sheetData>
    <row r="1" spans="1:2">
      <c r="A1" s="1" t="s">
        <v>343</v>
      </c>
      <c r="B1" s="2" t="s">
        <v>1</v>
      </c>
    </row>
    <row r="2" spans="1:2">
      <c r="B2" s="2" t="s">
        <v>344</v>
      </c>
    </row>
    <row r="3" spans="1:2">
      <c r="A3" s="4" t="s">
        <v>345</v>
      </c>
      <c r="B3" s="4" t="s">
        <v>346</v>
      </c>
    </row>
    <row r="4" spans="1:2">
      <c r="A4" s="4" t="s">
        <v>347</v>
      </c>
      <c r="B4" s="4" t="s">
        <v>348</v>
      </c>
    </row>
    <row r="5" spans="1:2">
      <c r="A5" s="4" t="s">
        <v>349</v>
      </c>
      <c r="B5" s="4" t="s">
        <v>350</v>
      </c>
    </row>
    <row r="6" spans="1:2">
      <c r="A6" s="4" t="s">
        <v>351</v>
      </c>
      <c r="B6" s="4" t="s">
        <v>352</v>
      </c>
    </row>
    <row r="7" spans="1:2">
      <c r="A7" s="4" t="s">
        <v>353</v>
      </c>
      <c r="B7" s="9" t="n">
        <v>1.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54</v>
      </c>
      <c r="B1" s="2" t="s">
        <v>1</v>
      </c>
    </row>
    <row r="2" spans="1:2">
      <c r="B2" s="2" t="s">
        <v>355</v>
      </c>
    </row>
    <row r="3" spans="1:2">
      <c r="A3" s="4" t="s">
        <v>356</v>
      </c>
      <c r="B3" s="5" t="n">
        <v>679308</v>
      </c>
    </row>
    <row r="4" spans="1:2">
      <c r="A4" s="4" t="s">
        <v>357</v>
      </c>
      <c r="B4" s="5" t="n">
        <v>460808</v>
      </c>
    </row>
    <row r="5" spans="1:2">
      <c r="A5" s="4" t="s">
        <v>358</v>
      </c>
      <c r="B5" s="5" t="n">
        <v>0</v>
      </c>
    </row>
    <row r="6" spans="1:2">
      <c r="A6" s="4" t="s">
        <v>359</v>
      </c>
      <c r="B6" s="5" t="n">
        <v>0</v>
      </c>
    </row>
    <row r="7" spans="1:2">
      <c r="A7" s="4" t="s">
        <v>360</v>
      </c>
      <c r="B7" s="5" t="n">
        <v>1140116</v>
      </c>
    </row>
    <row r="8" spans="1:2">
      <c r="A8" s="4" t="s">
        <v>361</v>
      </c>
      <c r="B8" s="5" t="n">
        <v>473775</v>
      </c>
    </row>
    <row r="9" spans="1:2">
      <c r="A9" s="4" t="s">
        <v>362</v>
      </c>
      <c r="B9" s="9" t="n">
        <v>4.28</v>
      </c>
    </row>
    <row r="10" spans="1:2">
      <c r="A10" s="4" t="s">
        <v>363</v>
      </c>
      <c r="B10" s="5" t="n">
        <v>5</v>
      </c>
    </row>
    <row r="11" spans="1:2">
      <c r="A11" s="4" t="s">
        <v>364</v>
      </c>
      <c r="B11" s="5" t="n">
        <v>0</v>
      </c>
    </row>
    <row r="12" spans="1:2">
      <c r="A12" s="4" t="s">
        <v>365</v>
      </c>
      <c r="B12" s="5" t="n">
        <v>0</v>
      </c>
    </row>
    <row r="13" spans="1:2">
      <c r="A13" s="4" t="s">
        <v>366</v>
      </c>
      <c r="B13" s="12" t="n">
        <v>4.57</v>
      </c>
    </row>
    <row r="14" spans="1:2">
      <c r="A14" s="4" t="s">
        <v>367</v>
      </c>
      <c r="B14" s="9" t="n">
        <v>4.5</v>
      </c>
    </row>
    <row r="15" spans="1:2">
      <c r="A15" s="4" t="s">
        <v>368</v>
      </c>
      <c r="B15" s="4" t="s">
        <v>369</v>
      </c>
    </row>
    <row r="16" spans="1:2">
      <c r="A16" s="4" t="s">
        <v>370</v>
      </c>
      <c r="B16" s="4" t="s">
        <v>371</v>
      </c>
    </row>
    <row r="17" spans="1:2">
      <c r="A17" s="4" t="s">
        <v>372</v>
      </c>
      <c r="B17" s="7" t="n">
        <v>0</v>
      </c>
    </row>
    <row r="18" spans="1:2">
      <c r="A18" s="4" t="s">
        <v>373</v>
      </c>
      <c r="B18"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25"/>
    <col customWidth="1" max="6" min="6" width="14"/>
    <col customWidth="1" max="7" min="7" width="16"/>
    <col customWidth="1" max="8" min="8" width="14"/>
  </cols>
  <sheetData>
    <row r="1" spans="1:8">
      <c r="A1" s="1" t="s">
        <v>374</v>
      </c>
      <c r="B1" s="2" t="s">
        <v>375</v>
      </c>
      <c r="E1" s="2" t="s">
        <v>1</v>
      </c>
      <c r="G1" s="2" t="s">
        <v>273</v>
      </c>
    </row>
    <row r="2" spans="1:8">
      <c r="B2" s="2" t="s">
        <v>376</v>
      </c>
      <c r="C2" s="2" t="s">
        <v>377</v>
      </c>
      <c r="D2" s="2" t="s">
        <v>378</v>
      </c>
      <c r="E2" s="2" t="s">
        <v>2</v>
      </c>
      <c r="F2" s="2" t="s">
        <v>67</v>
      </c>
      <c r="G2" s="2" t="s">
        <v>378</v>
      </c>
      <c r="H2" s="2" t="s">
        <v>25</v>
      </c>
    </row>
    <row r="3" spans="1:8">
      <c r="A3" s="4" t="s">
        <v>379</v>
      </c>
      <c r="E3" s="4" t="s">
        <v>380</v>
      </c>
    </row>
    <row r="4" spans="1:8">
      <c r="A4" s="4" t="s">
        <v>381</v>
      </c>
      <c r="E4" s="7" t="n">
        <v>400</v>
      </c>
      <c r="F4" s="7" t="n">
        <v>400</v>
      </c>
    </row>
    <row r="5" spans="1:8">
      <c r="A5" s="4" t="s">
        <v>382</v>
      </c>
      <c r="E5" s="5" t="n">
        <v>200</v>
      </c>
      <c r="F5" s="7" t="n">
        <v>200</v>
      </c>
    </row>
    <row r="6" spans="1:8">
      <c r="A6" s="4" t="s">
        <v>383</v>
      </c>
      <c r="E6" s="5" t="n">
        <v>1400</v>
      </c>
    </row>
    <row r="7" spans="1:8">
      <c r="A7" s="4" t="s">
        <v>384</v>
      </c>
    </row>
    <row r="8" spans="1:8">
      <c r="A8" s="4" t="s">
        <v>381</v>
      </c>
      <c r="E8" s="5" t="n">
        <v>20</v>
      </c>
    </row>
    <row r="9" spans="1:8">
      <c r="A9" s="4" t="s">
        <v>382</v>
      </c>
      <c r="E9" s="5" t="n">
        <v>10</v>
      </c>
    </row>
    <row r="10" spans="1:8">
      <c r="A10" s="4" t="s">
        <v>383</v>
      </c>
      <c r="E10" s="7" t="n">
        <v>20</v>
      </c>
    </row>
    <row r="11" spans="1:8">
      <c r="A11" s="4" t="s">
        <v>385</v>
      </c>
      <c r="E11" s="5" t="n">
        <v>22400</v>
      </c>
    </row>
    <row r="12" spans="1:8">
      <c r="A12" s="4" t="s">
        <v>386</v>
      </c>
      <c r="E12" s="5" t="n">
        <v>33600</v>
      </c>
    </row>
    <row r="13" spans="1:8">
      <c r="A13" s="4" t="s">
        <v>387</v>
      </c>
      <c r="E13" s="4" t="s">
        <v>388</v>
      </c>
    </row>
    <row r="14" spans="1:8">
      <c r="A14" s="4" t="s">
        <v>389</v>
      </c>
    </row>
    <row r="15" spans="1:8">
      <c r="A15" s="4" t="s">
        <v>390</v>
      </c>
      <c r="B15" s="4" t="s">
        <v>391</v>
      </c>
      <c r="C15" s="4" t="s">
        <v>391</v>
      </c>
      <c r="E15" s="4" t="s">
        <v>391</v>
      </c>
    </row>
    <row r="16" spans="1:8">
      <c r="A16" s="4" t="s">
        <v>379</v>
      </c>
      <c r="B16" s="4" t="s">
        <v>392</v>
      </c>
      <c r="C16" s="4" t="s">
        <v>393</v>
      </c>
      <c r="E16" s="4" t="s">
        <v>394</v>
      </c>
    </row>
    <row r="17" spans="1:8">
      <c r="A17" s="4" t="s">
        <v>395</v>
      </c>
      <c r="E17" s="4" t="s">
        <v>234</v>
      </c>
    </row>
    <row r="18" spans="1:8">
      <c r="A18" s="4" t="s">
        <v>396</v>
      </c>
    </row>
    <row r="19" spans="1:8">
      <c r="A19" s="4" t="s">
        <v>395</v>
      </c>
      <c r="C19" s="4" t="s">
        <v>397</v>
      </c>
    </row>
    <row r="20" spans="1:8">
      <c r="A20" s="4" t="s">
        <v>398</v>
      </c>
    </row>
    <row r="21" spans="1:8">
      <c r="A21" s="4" t="s">
        <v>395</v>
      </c>
      <c r="B21" s="4" t="s">
        <v>399</v>
      </c>
    </row>
    <row r="22" spans="1:8">
      <c r="A22" s="4" t="s">
        <v>400</v>
      </c>
    </row>
    <row r="23" spans="1:8">
      <c r="A23" s="4" t="s">
        <v>395</v>
      </c>
      <c r="C23" s="4" t="s">
        <v>234</v>
      </c>
    </row>
    <row r="24" spans="1:8">
      <c r="A24" s="4" t="s">
        <v>401</v>
      </c>
    </row>
    <row r="25" spans="1:8">
      <c r="A25" s="4" t="s">
        <v>395</v>
      </c>
      <c r="B25" s="4" t="s">
        <v>399</v>
      </c>
    </row>
    <row r="26" spans="1:8">
      <c r="A26" s="4" t="s">
        <v>402</v>
      </c>
    </row>
    <row r="27" spans="1:8">
      <c r="A27" s="4" t="s">
        <v>403</v>
      </c>
      <c r="D27" s="5" t="n">
        <v>1600000</v>
      </c>
      <c r="G27" s="5" t="n">
        <v>1600000</v>
      </c>
    </row>
    <row r="28" spans="1:8">
      <c r="A28" s="4" t="s">
        <v>404</v>
      </c>
      <c r="D28" s="4" t="s">
        <v>405</v>
      </c>
    </row>
    <row r="29" spans="1:8">
      <c r="A29" s="4" t="s">
        <v>406</v>
      </c>
      <c r="E29" s="5" t="n">
        <v>400000</v>
      </c>
      <c r="H29" s="5" t="n">
        <v>900000</v>
      </c>
    </row>
    <row r="30" spans="1:8">
      <c r="A30" s="4" t="s">
        <v>407</v>
      </c>
      <c r="D30" s="4" t="s">
        <v>408</v>
      </c>
    </row>
    <row r="31" spans="1:8">
      <c r="A31" s="4" t="s">
        <v>409</v>
      </c>
    </row>
    <row r="32" spans="1:8">
      <c r="A32" s="4" t="s">
        <v>395</v>
      </c>
      <c r="C32" s="4" t="s">
        <v>234</v>
      </c>
    </row>
    <row r="33" spans="1:8">
      <c r="A33" s="4" t="s">
        <v>409</v>
      </c>
    </row>
    <row r="34" spans="1:8">
      <c r="A34" s="4" t="s">
        <v>379</v>
      </c>
      <c r="D34" s="4" t="s">
        <v>410</v>
      </c>
    </row>
    <row r="35" spans="1:8">
      <c r="A35" s="4" t="s">
        <v>395</v>
      </c>
      <c r="D35" s="4" t="s">
        <v>234</v>
      </c>
    </row>
    <row r="36" spans="1:8">
      <c r="A36" s="4" t="s">
        <v>411</v>
      </c>
    </row>
    <row r="37" spans="1:8">
      <c r="A37" s="4" t="s">
        <v>379</v>
      </c>
      <c r="D37" s="4" t="s">
        <v>412</v>
      </c>
    </row>
    <row r="38" spans="1:8">
      <c r="A38" s="4" t="s">
        <v>395</v>
      </c>
      <c r="D38" s="4" t="s">
        <v>397</v>
      </c>
      <c r="G38" s="4" t="s">
        <v>39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3</v>
      </c>
      <c r="B1" s="2" t="s">
        <v>1</v>
      </c>
    </row>
    <row r="2" spans="1:3">
      <c r="B2" s="2" t="s">
        <v>2</v>
      </c>
      <c r="C2" s="2" t="s">
        <v>67</v>
      </c>
    </row>
    <row r="3" spans="1:3">
      <c r="A3" s="4" t="s">
        <v>414</v>
      </c>
      <c r="B3" s="4" t="s">
        <v>415</v>
      </c>
      <c r="C3" s="4" t="s">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7</v>
      </c>
      <c r="B1" s="2" t="s">
        <v>375</v>
      </c>
    </row>
    <row r="2" spans="1:3">
      <c r="B2" s="2" t="s">
        <v>418</v>
      </c>
      <c r="C2" s="2" t="s">
        <v>419</v>
      </c>
    </row>
    <row r="3" spans="1:3">
      <c r="A3" s="4" t="s">
        <v>420</v>
      </c>
      <c r="C3" s="7" t="n">
        <v>119500000</v>
      </c>
    </row>
    <row r="4" spans="1:3">
      <c r="A4" s="4" t="s">
        <v>421</v>
      </c>
    </row>
    <row r="5" spans="1:3">
      <c r="A5" s="4" t="s">
        <v>420</v>
      </c>
      <c r="B5" s="7" t="n">
        <v>119800000</v>
      </c>
    </row>
    <row r="6" spans="1:3">
      <c r="A6" s="4" t="s">
        <v>422</v>
      </c>
      <c r="B6" s="7" t="n">
        <v>9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7</v>
      </c>
    </row>
    <row r="3" spans="1:3">
      <c r="A3" s="3" t="s">
        <v>83</v>
      </c>
    </row>
    <row r="4" spans="1:3">
      <c r="A4" s="4" t="s">
        <v>78</v>
      </c>
      <c r="B4" s="7" t="n">
        <v>-3375</v>
      </c>
      <c r="C4" s="7" t="n">
        <v>-1469</v>
      </c>
    </row>
    <row r="5" spans="1:3">
      <c r="A5" s="3" t="s">
        <v>84</v>
      </c>
    </row>
    <row r="6" spans="1:3">
      <c r="A6" s="4" t="s">
        <v>85</v>
      </c>
      <c r="B6" s="5" t="n">
        <v>-1943</v>
      </c>
      <c r="C6" s="5" t="n">
        <v>-680</v>
      </c>
    </row>
    <row r="7" spans="1:3">
      <c r="A7" s="4" t="s">
        <v>43</v>
      </c>
      <c r="B7" s="5" t="n">
        <v>-43</v>
      </c>
      <c r="C7" s="5" t="n">
        <v>128</v>
      </c>
    </row>
    <row r="8" spans="1:3">
      <c r="A8" s="4" t="s">
        <v>86</v>
      </c>
      <c r="B8" s="5" t="n">
        <v>345</v>
      </c>
      <c r="C8" s="5" t="n">
        <v>355</v>
      </c>
    </row>
    <row r="9" spans="1:3">
      <c r="A9" s="4" t="s">
        <v>87</v>
      </c>
      <c r="B9" s="5" t="n">
        <v>115</v>
      </c>
      <c r="C9" s="5" t="n">
        <v>139</v>
      </c>
    </row>
    <row r="10" spans="1:3">
      <c r="A10" s="4" t="s">
        <v>88</v>
      </c>
      <c r="B10" s="5" t="n">
        <v>1634</v>
      </c>
      <c r="C10" s="5" t="n">
        <v>1751</v>
      </c>
    </row>
    <row r="11" spans="1:3">
      <c r="A11" s="4" t="s">
        <v>89</v>
      </c>
      <c r="B11" s="5" t="n">
        <v>432</v>
      </c>
      <c r="C11" s="5" t="n">
        <v>39</v>
      </c>
    </row>
    <row r="12" spans="1:3">
      <c r="A12" s="3" t="s">
        <v>90</v>
      </c>
    </row>
    <row r="13" spans="1:3">
      <c r="A13" s="4" t="s">
        <v>91</v>
      </c>
      <c r="B13" s="5" t="n">
        <v>726</v>
      </c>
      <c r="C13" s="5" t="n">
        <v>6747</v>
      </c>
    </row>
    <row r="14" spans="1:3">
      <c r="A14" s="4" t="s">
        <v>30</v>
      </c>
      <c r="B14" s="5" t="n">
        <v>-518</v>
      </c>
      <c r="C14" s="5" t="n">
        <v>-1712</v>
      </c>
    </row>
    <row r="15" spans="1:3">
      <c r="A15" s="4" t="s">
        <v>35</v>
      </c>
      <c r="B15" s="5" t="n">
        <v>0</v>
      </c>
      <c r="C15" s="5" t="n">
        <v>9</v>
      </c>
    </row>
    <row r="16" spans="1:3">
      <c r="A16" s="3" t="s">
        <v>92</v>
      </c>
    </row>
    <row r="17" spans="1:3">
      <c r="A17" s="4" t="s">
        <v>39</v>
      </c>
      <c r="B17" s="5" t="n">
        <v>-92</v>
      </c>
      <c r="C17" s="5" t="n">
        <v>-1560</v>
      </c>
    </row>
    <row r="18" spans="1:3">
      <c r="A18" s="4" t="s">
        <v>40</v>
      </c>
      <c r="B18" s="5" t="n">
        <v>-158</v>
      </c>
      <c r="C18" s="5" t="n">
        <v>-752</v>
      </c>
    </row>
    <row r="19" spans="1:3">
      <c r="A19" s="4" t="s">
        <v>42</v>
      </c>
      <c r="B19" s="5" t="n">
        <v>43</v>
      </c>
      <c r="C19" s="5" t="n">
        <v>-4006</v>
      </c>
    </row>
    <row r="20" spans="1:3">
      <c r="A20" s="4" t="s">
        <v>41</v>
      </c>
      <c r="B20" s="5" t="n">
        <v>170</v>
      </c>
      <c r="C20" s="5" t="n">
        <v>157</v>
      </c>
    </row>
    <row r="21" spans="1:3">
      <c r="A21" s="4" t="s">
        <v>93</v>
      </c>
      <c r="B21" s="5" t="n">
        <v>-2664</v>
      </c>
      <c r="C21" s="5" t="n">
        <v>-854</v>
      </c>
    </row>
    <row r="22" spans="1:3">
      <c r="A22" s="3" t="s">
        <v>94</v>
      </c>
    </row>
    <row r="23" spans="1:3">
      <c r="A23" s="4" t="s">
        <v>95</v>
      </c>
      <c r="B23" s="5" t="n">
        <v>0</v>
      </c>
      <c r="C23" s="5" t="n">
        <v>4006</v>
      </c>
    </row>
    <row r="24" spans="1:3">
      <c r="A24" s="4" t="s">
        <v>96</v>
      </c>
      <c r="B24" s="5" t="n">
        <v>-43</v>
      </c>
      <c r="C24" s="5" t="n">
        <v>0</v>
      </c>
    </row>
    <row r="25" spans="1:3">
      <c r="A25" s="4" t="s">
        <v>97</v>
      </c>
      <c r="B25" s="5" t="n">
        <v>-110</v>
      </c>
      <c r="C25" s="5" t="n">
        <v>0</v>
      </c>
    </row>
    <row r="26" spans="1:3">
      <c r="A26" s="4" t="s">
        <v>98</v>
      </c>
      <c r="B26" s="5" t="n">
        <v>-153</v>
      </c>
      <c r="C26" s="5" t="n">
        <v>4006</v>
      </c>
    </row>
    <row r="27" spans="1:3">
      <c r="A27" s="3" t="s">
        <v>99</v>
      </c>
    </row>
    <row r="28" spans="1:3">
      <c r="A28" s="4" t="s">
        <v>100</v>
      </c>
      <c r="B28" s="5" t="n">
        <v>-1022</v>
      </c>
      <c r="C28" s="5" t="n">
        <v>-511</v>
      </c>
    </row>
    <row r="29" spans="1:3">
      <c r="A29" s="4" t="s">
        <v>101</v>
      </c>
      <c r="B29" s="5" t="n">
        <v>-1022</v>
      </c>
      <c r="C29" s="5" t="n">
        <v>-511</v>
      </c>
    </row>
    <row r="30" spans="1:3">
      <c r="A30" s="4" t="s">
        <v>102</v>
      </c>
      <c r="B30" s="5" t="n">
        <v>-3839</v>
      </c>
      <c r="C30" s="5" t="n">
        <v>2641</v>
      </c>
    </row>
    <row r="31" spans="1:3">
      <c r="A31" s="3" t="s">
        <v>103</v>
      </c>
    </row>
    <row r="32" spans="1:3">
      <c r="A32" s="4" t="s">
        <v>104</v>
      </c>
      <c r="B32" s="5" t="n">
        <v>7841</v>
      </c>
      <c r="C32" s="5" t="n">
        <v>8503</v>
      </c>
    </row>
    <row r="33" spans="1:3">
      <c r="A33" s="4" t="s">
        <v>105</v>
      </c>
      <c r="B33" s="5" t="n">
        <v>4002</v>
      </c>
      <c r="C33" s="5" t="n">
        <v>11144</v>
      </c>
    </row>
    <row r="34" spans="1:3">
      <c r="A34" s="3" t="s">
        <v>106</v>
      </c>
    </row>
    <row r="35" spans="1:3">
      <c r="A35" s="4" t="s">
        <v>107</v>
      </c>
      <c r="B35" s="5" t="n">
        <v>2284</v>
      </c>
      <c r="C35" s="5" t="n">
        <v>1806</v>
      </c>
    </row>
    <row r="36" spans="1:3">
      <c r="A36" s="4" t="s">
        <v>108</v>
      </c>
      <c r="B36" s="5" t="n">
        <v>19</v>
      </c>
      <c r="C36" s="5" t="n">
        <v>597</v>
      </c>
    </row>
    <row r="37" spans="1:3">
      <c r="A37" s="3" t="s">
        <v>109</v>
      </c>
    </row>
    <row r="38" spans="1:3">
      <c r="A38" s="4" t="s">
        <v>110</v>
      </c>
      <c r="B38" s="5" t="n">
        <v>-19</v>
      </c>
      <c r="C38" s="5" t="n">
        <v>-401</v>
      </c>
    </row>
    <row r="39" spans="1:3">
      <c r="A39" s="4" t="s">
        <v>111</v>
      </c>
      <c r="B39" s="7" t="n">
        <v>19</v>
      </c>
      <c r="C39" s="7" t="n">
        <v>4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8:34:23Z</dcterms:created>
  <dcterms:modified xmlns:dcterms="http://purl.org/dc/terms/" xmlns:xsi="http://www.w3.org/2001/XMLSchema-instance" xsi:type="dcterms:W3CDTF">2017-05-22T08:34:23Z</dcterms:modified>
</cp:coreProperties>
</file>